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Compensation And Accrued Compen" sheetId="8" state="visible" r:id="rId8"/>
    <sheet xmlns:r="http://schemas.openxmlformats.org/officeDocument/2006/relationships" name="Advances" sheetId="9" state="visible" r:id="rId9"/>
    <sheet xmlns:r="http://schemas.openxmlformats.org/officeDocument/2006/relationships" name="Convertible Notes-Related Party" sheetId="10" state="visible" r:id="rId10"/>
    <sheet xmlns:r="http://schemas.openxmlformats.org/officeDocument/2006/relationships" name="Non-Redeemable Convertible Note" sheetId="11" state="visible" r:id="rId11"/>
    <sheet xmlns:r="http://schemas.openxmlformats.org/officeDocument/2006/relationships" name="Convertible Note Derivative Lia" sheetId="12" state="visible" r:id="rId12"/>
    <sheet xmlns:r="http://schemas.openxmlformats.org/officeDocument/2006/relationships" name="Stockholders' Deficiency"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Advances (Tables)" sheetId="16" state="visible" r:id="rId16"/>
    <sheet xmlns:r="http://schemas.openxmlformats.org/officeDocument/2006/relationships" name="Convertible Notes-Related Par17" sheetId="17" state="visible" r:id="rId17"/>
    <sheet xmlns:r="http://schemas.openxmlformats.org/officeDocument/2006/relationships" name="Convertible Note Derivative L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Advances (Details)" sheetId="21" state="visible" r:id="rId21"/>
    <sheet xmlns:r="http://schemas.openxmlformats.org/officeDocument/2006/relationships" name="Convertible Notes-Related Par22" sheetId="22" state="visible" r:id="rId22"/>
    <sheet xmlns:r="http://schemas.openxmlformats.org/officeDocument/2006/relationships" name="Convertible Notes-Related Par23" sheetId="23" state="visible" r:id="rId23"/>
    <sheet xmlns:r="http://schemas.openxmlformats.org/officeDocument/2006/relationships" name="Convertible Note Derivative L24" sheetId="24" state="visible" r:id="rId24"/>
    <sheet xmlns:r="http://schemas.openxmlformats.org/officeDocument/2006/relationships" name="Nature Of Business And Summar25" sheetId="25" state="visible" r:id="rId25"/>
    <sheet xmlns:r="http://schemas.openxmlformats.org/officeDocument/2006/relationships" name="Compensation And Accrued Comp26" sheetId="26" state="visible" r:id="rId26"/>
    <sheet xmlns:r="http://schemas.openxmlformats.org/officeDocument/2006/relationships" name="Advances (Narrative) (Details)" sheetId="27" state="visible" r:id="rId27"/>
    <sheet xmlns:r="http://schemas.openxmlformats.org/officeDocument/2006/relationships" name="Non-Redeemable Convertible No28" sheetId="28" state="visible" r:id="rId28"/>
    <sheet xmlns:r="http://schemas.openxmlformats.org/officeDocument/2006/relationships" name="Stockholders' Deficiency (Narra" sheetId="29" state="visible" r:id="rId29"/>
  </sheets>
  <definedNames/>
  <calcPr calcId="124519" fullCalcOnLoad="1"/>
</workbook>
</file>

<file path=xl/sharedStrings.xml><?xml version="1.0" encoding="utf-8"?>
<sst xmlns="http://schemas.openxmlformats.org/spreadsheetml/2006/main" uniqueCount="313">
  <si>
    <t>Document and Entity Information - shares</t>
  </si>
  <si>
    <t>6 Months Ended</t>
  </si>
  <si>
    <t>Dec. 31, 2017</t>
  </si>
  <si>
    <t>Feb. 14, 2018</t>
  </si>
  <si>
    <t>Document And Entity Information</t>
  </si>
  <si>
    <t>Entity Registrant Name</t>
  </si>
  <si>
    <t>INTERNATIONAL LEADERS CAPITAL CORPORATION</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n. 30, 2017</t>
  </si>
  <si>
    <t>Current assets:</t>
  </si>
  <si>
    <t>Cash</t>
  </si>
  <si>
    <t>Prepaid expenses</t>
  </si>
  <si>
    <t>Total current assets</t>
  </si>
  <si>
    <t>Current Liabilities:</t>
  </si>
  <si>
    <t>Accounts payable and accrued liabilities</t>
  </si>
  <si>
    <t>Accrued compensation-related party</t>
  </si>
  <si>
    <t>Advances (including $35,829 and $36,000 due to related parties at December 31, 2017 and June 30, 2017, respectively)</t>
  </si>
  <si>
    <t>Convertible notes - related parties, net of discount of $0 and $1,781 at December 31, 2017 and June 30, 2017, respectively</t>
  </si>
  <si>
    <t>Total current liabilities</t>
  </si>
  <si>
    <t>Non-redeemable convertible note - related party</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December 31, 2017 and June 30, 2017</t>
  </si>
  <si>
    <t>Common stock; par value $0.001; 250,000,000 shares authorized; 2,311,285 and 1,574,179 shares issued and outstanding at December 31, 2017 and June 30, 2017, respectively</t>
  </si>
  <si>
    <t>Additional paid-in capital</t>
  </si>
  <si>
    <t>Notes receivable</t>
  </si>
  <si>
    <t>Accumulated deficiency</t>
  </si>
  <si>
    <t>Total stockholders' deficiency</t>
  </si>
  <si>
    <t>Total liabilities and stockholders' deficiency</t>
  </si>
  <si>
    <t>Series A Convertible Preferred Stock [Member]</t>
  </si>
  <si>
    <t xml:space="preserve"> </t>
  </si>
  <si>
    <t>Series B Preferred Stock [Member]</t>
  </si>
  <si>
    <t>Condensed Consolidated 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Dec. 31, 2016</t>
  </si>
  <si>
    <t>Income Statement [Abstract]</t>
  </si>
  <si>
    <t>Revenue</t>
  </si>
  <si>
    <t>Costs and expenses:</t>
  </si>
  <si>
    <t>Compensation (reduction in compensation)</t>
  </si>
  <si>
    <t>General and administrative</t>
  </si>
  <si>
    <t>Total operating expenses</t>
  </si>
  <si>
    <t>Other income (expenses):</t>
  </si>
  <si>
    <t>Interest expense</t>
  </si>
  <si>
    <t>Private placement costs</t>
  </si>
  <si>
    <t>Change in fair value of derivative liability</t>
  </si>
  <si>
    <t>Gain on extinguishment of derivative liability</t>
  </si>
  <si>
    <t>Foreign exchange</t>
  </si>
  <si>
    <t>Total other income (expense)</t>
  </si>
  <si>
    <t>Net income (loss)</t>
  </si>
  <si>
    <t>Net income (loss) per share - basic</t>
  </si>
  <si>
    <t>Net loss per share - diluted</t>
  </si>
  <si>
    <t>Weighted average number of common shares outstanding - basic</t>
  </si>
  <si>
    <t>Weighted average number of common shares outstanding - diluted</t>
  </si>
  <si>
    <t>Condensed Consolidated Statement Of Stockholders' Equity Deficiency (Unaudited) - 6 months ended Dec. 31, 2017 - USD ($)</t>
  </si>
  <si>
    <t>Common Stock [Member]</t>
  </si>
  <si>
    <t>Additional Paid-in Capital [Member]</t>
  </si>
  <si>
    <t>Accumulated Deficiency [Member]</t>
  </si>
  <si>
    <t>Note Receivable [Member]</t>
  </si>
  <si>
    <t>Total</t>
  </si>
  <si>
    <t>Balance common stock, shares at Jun. 30, 2017</t>
  </si>
  <si>
    <t>Balance preferred stock, shares at Jun. 30, 2017</t>
  </si>
  <si>
    <t>Balance, value at Jun. 30, 2017</t>
  </si>
  <si>
    <t>Common stock issued upon conversion of convertible notes payable and accrued interest, shares</t>
  </si>
  <si>
    <t>Common stock issued upon conversion of convertible notes payable and accrued interest, value</t>
  </si>
  <si>
    <t>Common stock issued for cash, shares</t>
  </si>
  <si>
    <t>Common stock issued for cash, value</t>
  </si>
  <si>
    <t>Rounding of shares on reverse stock-split</t>
  </si>
  <si>
    <t>Net loss</t>
  </si>
  <si>
    <t>Balance common stock, shares at Dec. 31, 2017</t>
  </si>
  <si>
    <t>Balance preferred stock, shares at Dec. 31, 2017</t>
  </si>
  <si>
    <t>Balance, value at Dec. 31, 2017</t>
  </si>
  <si>
    <t>Condensed Consolidated Statements Of Cash Flows (Unaudited) - USD ($)</t>
  </si>
  <si>
    <t>Cash Flows from Operating Activities:</t>
  </si>
  <si>
    <t>Adjustments to reconcile net loss to net cash used in operating activities and liabilities:</t>
  </si>
  <si>
    <t>Amortization of debt discount</t>
  </si>
  <si>
    <t>Changes in operating assets and liabilities:</t>
  </si>
  <si>
    <t>Accounts payable and accrued expenses</t>
  </si>
  <si>
    <t>Accrued compensation-related parties</t>
  </si>
  <si>
    <t>Accrued interest</t>
  </si>
  <si>
    <t>Net cash used in operating activities</t>
  </si>
  <si>
    <t>Cash Flows from Financing Activities:</t>
  </si>
  <si>
    <t>Proceeds from convertible notes - related party</t>
  </si>
  <si>
    <t>Payment made on convertible notes - related party</t>
  </si>
  <si>
    <t>Advances - related parties</t>
  </si>
  <si>
    <t>Payment made on advances - related parties</t>
  </si>
  <si>
    <t>Proceeds from issuance of common stock - related party</t>
  </si>
  <si>
    <t>Net cash provided by financing activities</t>
  </si>
  <si>
    <t>Effect of exchange rate on cash</t>
  </si>
  <si>
    <t>Net change in cash</t>
  </si>
  <si>
    <t>Cash beginning of period</t>
  </si>
  <si>
    <t>Cash end of period</t>
  </si>
  <si>
    <t>SUPPLEMENTAL DISCLOSURES OF CASH FLOW INFORMATION</t>
  </si>
  <si>
    <t>Cash paid during period for: Interest paid</t>
  </si>
  <si>
    <t>Cash paid during period for: Income tax paid</t>
  </si>
  <si>
    <t>NON-CASH FINANCING ACTIVITIES</t>
  </si>
  <si>
    <t>Beneficial conversion feature associated with issued convertible notes</t>
  </si>
  <si>
    <t>Gain on settlement of accrued compensation - related party treated as a capital contribution</t>
  </si>
  <si>
    <t>Shares issued for settlement of convertible note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International Leaders Capital Corporation (formerly
Star Century Pandaho Corporation) ("the Company") was organized under the laws of the State of Nevada on May 21, 2009.
The Company was established as part of the Chapter 11 reorganization of AP Corporate Services, Inc. 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 Effective August 2, 2017, the Company’s
Board of Directors and a majority of the shareholders of the Company amended the Company’s Articles of Incorporation to (i)
change the name of the Company to International Leaders Capital Corporation and (ii) effect a 1-for-50 reverse common stock split.
All common stock share and per-share amounts for all periods presented in these financial statements have been adjusted retroactively
to reflect the reverse stock split. On December 1, 2017, the Company completed
the purchase of a 100% interest of International Leadership Center Holdings Limited, a British Virgin Islands company (“BVI
ILC”). The Company purchased the 100% of the outstanding stock of BVI ILC from Michael Chi Chung Leung, a director of the
Company, for a purchase price of $2,500 in cash.
Name of Company
Jurisdiction of Incorporation
Date of Incorporation Percentage Ownership Interest Principal Activity
International Leadership Center Holdings Limited (“BVI ILC”) British Virgin Islands December 19, 2016 100% Investment holding
Hong Kong ILC Business Services Limited (“Hong Kong ILC”) Hong Kong February 3, 2017 100% Investment holding
Shenzhen Qian Chuang Hui Technology Incubator Limited (“SZ QCH Incubator”) People’s Republic of China August 14, 2017 100% Financial consulting services On December 1, 2017, BVI ILC and its subsidiaries
assets comprised of $5,903 in cash and liabilities comprised of $5,903 due to Michael Chi Chung Lueng with total net assets purchased
of $0. Prior to December 1, 2017, BVI ILC did not have operations and the purchase price of $2,500 was expensed. The Company operates of a financial services
firm which provides consulting services for businesses and training programs for general investors. The Company anticipates earning
revenue from business training and consulting, and jointly investing in projects and ventures for companies which we serve. The
Company’s headquarters are based in Las Vegas, Nevada with planned primary operations in mainland China and Asia. Basis of presentation The unaudited condensed consolidated
financial statements of the Company for the six months ended December 31,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7 was derived from the audited financial statements included in the
Company's financial statements as of and for the fiscal year ended June 30, 2017 included in the Company’s Annual
Report on Form 10-K filed with the Securities and Exchange Commission (the “SEC”) on September 26, 2017. These
financial statements should be read in conjunction with that report. Going concern The accompanying financial statements have
been prepared assuming the Company will continue as a going concern, which contemplates the realization of assets and satisfaction
of liabilities in the normal course of business. During the six months ended December 31, 2017, the Company incurred a net loss
of $3,463 and used cash in operating activities of $112,293, and at December 31, 2017, had a stockholders’ deficiency of
$422,020. These factors, among others, raise substantial doubt about the Company’s ability to continue as a going concern
within one year of the date that the financial statements are issued. In addition, the Company’s independent registered public
accounting firm, in its report on the Company’s June 30,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 Foreign currency translation and transactions
The Company has determined that the functional
currency of its wholly owned subsidiaries assets and liabilities are translated into U.S. dollars using the remeasurement method.
Non-monetary assets are translated at historical exchange rates and monetary assets are translated at exchange rates existing at
the respective balance sheet dates. Translation adjustments for wholly owned subsidiaries are included in determining net income
(loss) for the period. The results of operations are translated into U.S. dollars at the average exchange rates during th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December 31, 2017 and 2016, we excluded the outstanding securities
summarized below, which entitle the holders thereof to acquire shares of common stock as their effect would have been anti-dilutive:
December 31, December 31,
Common stock issuable upon conversion of convertible and non-redeemable convertible notes payable 4,046,338 4,193,150
Common stock issuable upon conversion of accrued compensation 235,510 394,738
Total 4,281,848 4,587,888 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air value of the derivative liability
of $0 at December 31, 2017 was valued using Level 2 input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Recent
Accounting Pronouncements In May 2014, the Financial Accounting Standards
Board (FASB) issued Accounting Standards Update (ASU) No. 2014-09, Revenue from Contracts with Customers. In February 2016, the FASB issued ASU No. 2016-02,
Lease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pensation And Accrued Compensation-Related Parties</t>
  </si>
  <si>
    <t>Compensation Related Costs [Abstract]</t>
  </si>
  <si>
    <t>Compensation and Accrued Compensation-Related Parties</t>
  </si>
  <si>
    <t>NOTE 2. COMPENSATION AND ACCRUED COMPENSATION-RELATED
PARTIES Compensation-related party and accrued compensation-related
party represent compensation due to one executive and due to a shareholder consultant. Pursuant to the terms of agreements, the
executive and shareholder consultant have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In April 2017, the consulting agreement with
the shareholder consultant was terminated, and at December 31, 2017 and June 30, 2017, the accrued compensation due to the shareholder
consultant under the terminated consulting agreement was $115,298 and $236,821, respectively, which if the shareholder consultant
elected to be paid in shares of common stock, would result in the issuance of 209,632 and 236,821 shares, respectively, of the
Company’s common stock. For the six months ended December 31, 2017, compensation expense (reduction) was recorded for a $(116,523)
decrease for the fair value that could be paid in shares of common stock related to this employment agreement, and $5,000 of accrued
compensation was paid. Also effective in April 2017, a second consulting
agreement was signed with the shareholder consultant and the Company agreed to pay $7,500 per month in cash for consulting services
through December 31, 2017. At June 30, 2017, the accrued compensation under the new agreement was $15,000. During the six months
ended December 31, 2017, compensation of $45,000 was accrued, and $60,000 of the accrued compensation was paid. At December 31,
2017, accrued compensation due to the shareholder consultant under the second agreement was $0. Effective June 1, 2017, the Company entered
in an employment agreement with an executive for annual compensation of $24,000. The executive has the option to accept shares
of the Company’s common stock in lieu of cash based on a 50% discount to the average stock price, as defined. At June 30,
2017, accrued compensation due to the executive was $4,000. For the six months ended December 31, 2017, compensation expense of
$10,233 was recorded, including $12,000 accrual of cash compensation offset by a $1,767 reduction for the fair value that could
be paid in shares of common stock related to this employment agreement. At December 31, 2017, the accrued compensation due to the
executive was $14,233, which if the shareholder consultant elected to be paid in shares of common stock, would result in the issuance
of 25,878 shares of the Company’s common stock.</t>
  </si>
  <si>
    <t>Advances</t>
  </si>
  <si>
    <t>Notes to Financial Statements</t>
  </si>
  <si>
    <t xml:space="preserve">NOTE 3. ADVANCES The Company from time to time borrows from
its principal shareholders, or others, to pay expenses such as filing fees, accounting fees and legal fees. These advances are
non-interest bearing, unsecured, and generally due upon demand. At December 31, 2017 and June 30, 2017, the Company was obligated
for the following advances:
December 31, June 30,
Advances due to shareholders and director $ 35,829 $ 36,000
Advances due to unrelated parties 54,390 54,390
$ 90,219 $ 90,390 </t>
  </si>
  <si>
    <t>Convertible Notes-Related Party</t>
  </si>
  <si>
    <t>Debt Disclosure [Abstract]</t>
  </si>
  <si>
    <t>NOTE 4. CONVERTIBLE NOTES-RELATED PARTY A summary of convertible notes payable-related
party as of December 31, 2017 and June 30, 2017 is as follows:
December 31, June 30,
Convertible notes payable-related party (a) $ 72,229 $ 216,738
Convertible note payable-ILC Holdings (b) — —
Unamortized note discounts — (1,781 )
$ 72,229 $ 214,957
(a)
Convertible notes-related
party are unsecured, accrue interest at 10% per annum, and are due from January 2018 through November 2018. These notes are convertible
into shares of the Company’s common stock at a conversion price ranging from of $0.01 per share to $0.10 per share. At June
30, 2017, principal and accrued interest totaled $216,738. During the six months ended December 31, 2017, the Company paid $150,000
of principal and interest, and accrued interest of $5,491 was added to principal. At December 31, 2017, principal and accrued interest
totaled $72,229. At December 31, 2017 and June 30, 2017, these convertible notes-related parties are convertible into 3,182,738
and 4,514,410 shares of common stock, respectively. At June 30, 2017, the unamortized discount on these convertible notes-related
parties was $1,781. During the six months ended December 31, 2017, $1,781 of discount was amortized and included in interest expense.
At December 31, 2017, the unamortized discount on these convertible notes-related parties is $0
(b)
On August 16,
2017 and October 4, 2017, the Company issued two convertible notes to ILC Holdings LLC, the former controlling shareholder of the
Company, for $100,000 and $50,000, respectively. The convertible notes were unsecured, accrued interest at 8% per annum, and were
due on August 15, 2018 and October 3, 2018, respectively. During the six months ended December 31, 2017, accrued interest of $2,586
was added to principal. On November 18, 2017, the total of $150,000 convertible notes and $2,586 of accrued interest were converted
into 554,759 shares of common stock. At December 31, 2017, principal and accrued interest totaled $0. During the six months ended
December 31, 2017, $150,000 of discount was recorded on the issuance of the convertible notes, and $150,000 of discount was amortized
and included in interest expense. At December 31, 2017, the unamortized discount on convertible notes is $0 ILC Holdings LLC had the option, on or before
December 31, 2017, to accept shares of the Company’s common stock in lieu of cash based by dividing (i) the principal balance
plus accrued interest by (ii) 50% of the average of the lowest 5 trading days closing bid prices in the past 10 trading days immediately
preceding any such conversion. The variable conversion price of the convertible note to ILC Holdings LLC is not considered predominately
based on a fixed monetary amount settleable with a variable number of shares due to the volatility and trading volume of the Company’s
common stock. As a result, the Company determined that the conversion features of the convertible note to ILC Holdings LL was not
considered indexed to the Company’s own stock and characterized the fair value of the conversion feature as a derivative
liability upon issuance (See Note 6).</t>
  </si>
  <si>
    <t>Non-Redeemable Convertible Note-Related Party</t>
  </si>
  <si>
    <t>NOTE 5. NON-REDEEMABLE CONVERTIBLE NOTE-RELATED
PARTY Non-redeemable convertible note-related party
is secured by all the assets of the Company, accrues interest at 20% per annum, and is due August 1, 2018.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7, principal and accrued interest totaled $43,180. During the six months ended December 31, 2017, interest
of $0 was accrued and added to principal. At December 31, 2017, principal and accrued interest totaled $43,180 and are convertible
into 863,600 shares of common stock. As it is the Company’s choice to convert the note into shares of the Company’s
common stock or to pay the note in cash, the note is presented below current liabilities on the accompanying balance sheets.</t>
  </si>
  <si>
    <t>Convertible Note Derivative Liability</t>
  </si>
  <si>
    <t>NOTE 6. CONVERTIBLE NOTE DERIVATIVE LIABILITY Under authoritative guidance issued by the
FASB debt instruments, which do not have fixed settlement provisions, are deemed to be derivative instruments. The variable conversion
price of the convertible notes to ILC Holdings LLC (see Note 4) is not considered predominately based on a fixed monetary amount
settleable with a variable number of shares due to the volatility and trading volume of the Company’s common stock. In accordance with the FASB authoritative guidance,
the conversion feature of the financial instruments was separated from the host contract and recognized as a derivative instrument.
The conversion feature of the financial instruments had been characterized as a derivative liability and is re-measured at the
end of every reporting period with the change in value reported in the statement of operations. The derivative liability was valued at the
following dates using a probability weighted Black-Scholes-Merton model with the following assumptions:
November 18, 2017 (settlement)
October 4, 2017 (issuance)
August 16, 2017 (issuance)
Risk free interest rate 1.08% 1.08% 1.08%
Expected volatility 520% 223% 282%
Dividend yield 0% 0% 0%
Expected life 0.12 years 0.24 years 0.38 years The risk-free interest rate was based on rates
established by the Federal Reserve Bank. The expected life of the conversion feature of the notes was based on the remaining terms
of the financial instruments. The expected dividend yield was based on the fact that the Company has not customarily paid dividends
to its common stockholders in the past and does not expect to pay dividends to its common stockholders in the future.</t>
  </si>
  <si>
    <t>Stockholders' Deficiency</t>
  </si>
  <si>
    <t>Equity [Abstract]</t>
  </si>
  <si>
    <t>NOTE 7. STOCKHOLDERS’ DEFICIENCY On August 2, 2017, the directors and a majority
of the stockholders of the Company approved a reverse stock split of all the Company’s outstanding common stock at a ratio
of fifty to one (50 to 1). All common stock share and per-share amounts for all periods presented in these financial statements
have been adjusted retroactively to reflect the reverse stock split. During the six months ended December 31, 2017,
the Company issued 554,859 shares of common stock to settle convertible notes and accrued interest of $152,586. During the six months ended December 31, 2017,
the Company issued 181,818 shares of common stock for cash proceeds of $50,000.</t>
  </si>
  <si>
    <t>Nature Of Business And Summary Of Significant Accounting Policies (Policies)</t>
  </si>
  <si>
    <t>Nature Of Business And Summary Of Significant Accounting Policies Policies</t>
  </si>
  <si>
    <t>Basis of Presentation</t>
  </si>
  <si>
    <t>Basis of presentation The unaudited condensed consolidated
financial statements of the Company for the six months ended December 31, 2017 and 2016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7 was derived from the audited financial statements included in the
Company's financial statements as of and for the fiscal year ended June 30, 2017 included in the Company’s Annual
Report on Form 10-K filed with the Securities and Exchange Commission (the “SEC”) on September 26, 2017. These
financial statements should be read in conjunction with that report.</t>
  </si>
  <si>
    <t>Going Concern</t>
  </si>
  <si>
    <t>Going concern The accompanying financial statements have
been prepared assuming the Company will continue as a going concern, which contemplates the realization of assets and satisfaction
of liabilities in the normal course of business. During the six months ended December 31, 2017, the Company incurred a net loss
of $3,463 and used cash in operating activities of $112,293, and at December 31, 2017, had a stockholders’ deficiency of
$422,020. These factors, among others, raise substantial doubt about the Company’s ability to continue as a going concern
within one year of the date that the financial statements are issued. In addition, the Company’s independent registered public
accounting firm, in its report on the Company’s June 30, 2017 financial statements, has raised substantial doubt about the
Company’s ability to continue as a going concern.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Principles of Consolidation</t>
  </si>
  <si>
    <t>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t>
  </si>
  <si>
    <t>Foreign currency translation and transactions</t>
  </si>
  <si>
    <t>Foreign currency translation and transactions
The Company has determined that the functional
currency of its wholly owned subsidiaries assets and liabilities are translated into U.S. dollars using the remeasurement method.
Non-monetary assets are translated at historical exchange rates and monetary assets are translated at exchange rates existing at
the respective balance sheet dates. Translation adjustments for wholly owned subsidiaries are included in determining net income
(loss) for the period. The results of operations are translated into U.S. dollars at the average exchange rates during th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December 31, 2017 and 2016, we excluded the outstanding securities
summarized below, which entitle the holders thereof to acquire shares of common stock as their effect would have been anti-dilutive:
December 31, December 31,
Common stock issuable upon conversion of convertible and non-redeemable convertible notes payable 4,046,338 4,193,150
Common stock issuable upon conversion of accrued compensation 235,510 394,738
Total 4,281,848 4,587,888 </t>
  </si>
  <si>
    <t>Share-Based Compensation</t>
  </si>
  <si>
    <t>Share-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air value of the derivative liability
of $0 at December 31, 2017 was valued using Level 2 input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Details of Company Purchased</t>
  </si>
  <si>
    <t>Name of Company
Jurisdiction of Incorporation
Date of Incorporation Percentage Ownership Interest Principal Activity
International Leadership Center Holdings Limited (“BVI ILC”) British Virgin Islands December 19, 2016 100% Investment holding
Hong Kong ILC Business Services Limited (“Hong Kong ILC”) Hong Kong February 3, 2017 100% Investment holding
Shenzhen Qian Chuang Hui Technology Incubator Limited (“SZ QCH Incubator”) People’s Republic of China August 14, 2017 100% Financial consulting services</t>
  </si>
  <si>
    <t>Schedule of Antidilutive Securities Excluded from Computation of Earnings per Share</t>
  </si>
  <si>
    <t xml:space="preserve">At December 31, 2017 and 2016, we excluded the outstanding securities
summarized below, which entitle the holders thereof to acquire shares of common stock as their effect would have been anti-dilutive:
December 31, December 31,
Common stock issuable upon conversion of convertible and non-redeemable convertible notes payable 4,046,338 4,193,150
Common stock issuable upon conversion of accrued compensation 235,510 394,738
Total 4,281,848 4,587,888 </t>
  </si>
  <si>
    <t>Advances (Tables)</t>
  </si>
  <si>
    <t>Schedule of Advances</t>
  </si>
  <si>
    <t xml:space="preserve">At December 31, 2017 and June 30, 2017, the Company was obligated
for the following advances:
December 31, June 30,
Advances due to shareholders and director $ 35,829 $ 36,000
Advances due to unrelated parties 54,390 54,390
$ 90,219 $ 90,390 </t>
  </si>
  <si>
    <t>Convertible Notes-Related Party (Tables)</t>
  </si>
  <si>
    <t>Convertible Notes-related Party Tables</t>
  </si>
  <si>
    <t>Summary of Convertible Notes Payable - Related Party</t>
  </si>
  <si>
    <t xml:space="preserve">A summary of convertible notes payable-related
party as of December 31, 2017 and June 30, 2017 is as follows:
December 31, June 30,
Convertible notes payable-related party (a) $ 72,229 $ 216,738
Convertible note payable-ILC Holdings (b) — —
Unamortized note discounts — (1,781 )
$ 72,229 $ 214,957 </t>
  </si>
  <si>
    <t>Convertible Note Derivative Liability (Tables)</t>
  </si>
  <si>
    <t>Convertible Note Derivative Liability Tables</t>
  </si>
  <si>
    <t>Schedule of Assumptions Used in Valuation of Derivative Liability</t>
  </si>
  <si>
    <t xml:space="preserve">The derivative liability was valued at the
following dates using a probability weighted Black-Scholes-Merton model with the following assumptions:
November 18, 2017 (settlement)
October 4, 2017 (issuance)
August 16, 2017 (issuance)
Risk free interest rate 1.08% 1.08% 1.08%
Expected volatility 520% 223% 282%
Dividend yield 0% 0% 0%
Expected life 0.12 years 0.24 years 0.38 years </t>
  </si>
  <si>
    <t>Nature Of Business And Summary Of Significant Accounting Policies (Details)</t>
  </si>
  <si>
    <t>Dec. 01, 2017</t>
  </si>
  <si>
    <t>International Leadership Center Holdings Limited (BVI ILC) [Member]</t>
  </si>
  <si>
    <t>Business Acquisition [Line Items]</t>
  </si>
  <si>
    <t>Jurisdiction of Incorporation</t>
  </si>
  <si>
    <t>British Virgin Islands</t>
  </si>
  <si>
    <t>Date of Incorporation</t>
  </si>
  <si>
    <t>Dec. 19,
		2016</t>
  </si>
  <si>
    <t>Percentage Ownership Interest</t>
  </si>
  <si>
    <t>100.00%</t>
  </si>
  <si>
    <t>Principal Activity</t>
  </si>
  <si>
    <t>Investment holding</t>
  </si>
  <si>
    <t>Hong Kong ILC Business Services Limited (Hong Kong ILC) [Member]</t>
  </si>
  <si>
    <t>Hong Kong</t>
  </si>
  <si>
    <t>Feb. 3,
		2017</t>
  </si>
  <si>
    <t>Shenzhen Qian Chuang Hui Technology Incubator Limited (SZ QCH Incubator) [Member]</t>
  </si>
  <si>
    <t>People's Republic of China</t>
  </si>
  <si>
    <t>Aug. 14,
		2017</t>
  </si>
  <si>
    <t>Financial consulting services</t>
  </si>
  <si>
    <t>Nature Of Business And Summary Of Significant Accounting Policies (Basic And Diluted Loss Per Share)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Total Advances</t>
  </si>
  <si>
    <t>Advances [Member]</t>
  </si>
  <si>
    <t>Advances due to shareholders and director</t>
  </si>
  <si>
    <t>Advances due to unrelated parties</t>
  </si>
  <si>
    <t>Convertible Notes-Related Party (Details) - USD ($)</t>
  </si>
  <si>
    <t>Nov. 18, 2017</t>
  </si>
  <si>
    <t>Debt Instrument [Line Items]</t>
  </si>
  <si>
    <t>Unamortized note discounts</t>
  </si>
  <si>
    <t>Total convertible notes-related party</t>
  </si>
  <si>
    <t>Convertible Notes Payable [Member] | Related Party [Member]</t>
  </si>
  <si>
    <t>Convertible notes payable</t>
  </si>
  <si>
    <t>[1]</t>
  </si>
  <si>
    <t>Convertible Notes Payable [Member] | ILC Holdings LLC [Member]</t>
  </si>
  <si>
    <t>[2]</t>
  </si>
  <si>
    <t>Convertible notes-related party are unsecured, accrue interest at 10% per annum, and are due from January 2018 through November 2018. These notes are convertible into shares of the Company?s common stock at a conversion price ranging from of $0.01 per share to $0.10 per share. At June 30, 2017, principal and accrued interest totaled $216,738. During the six months ended December 31, 2017, the Company paid $150,000 of principal and interest, and accrued interest of $5,491 was added to principal. At December 31, 2017, principal and accrued interest totaled $72,229. At December 31, 2017 and June 30, 2017, these convertible notes-related parties are convertible into 3,182,738 and 4,514,410 shares of common stock, respectively. At June 30, 2017, the unamortized discount on these convertible notes-related parties was $1,781. During the six months ended December 31, 2017, $1,781 of discount was amortized and included in interest expense. At December 31, 2017, the unamortized discount on these convertible notes-related parties is $0.</t>
  </si>
  <si>
    <t>On August 16, 2017 and October 4, 2017, the Company issued two convertible notes to ILC Holdings LLC, the former controlling shareholder of the Company, for $100,000 and $50,000, respectively. The convertible notes were unsecured, accrued interest at 8% per annum, and were due on August 15, 2018 and October 3, 2018, respectively. During the six months ended December 31, 2017, accrued interest of $2,586 was added to principal. On November 18, 2017, the total of $150,000 convertible notes and $2,586 of accrued interest were converted into 554,759 shares of common stock. At December 31, 2017, principal and accrued interest totaled $0. During the six months ended December 31, 2017, $150,000 of discount was recorded on the issuance of the convertible notes, and $150,000 of discount was amortized and included in interest expense. At December 31, 2017, the unamortized discount on convertible notes is $0. ILC Holdings LLC had the option, on or before December 31, 2017, to accept shares of the Company's common stock in lieu of cash based by dividing (i) the principal balance plus accrued interest by (ii) 50% of the average of the lowest 5 trading days closing bid prices in the past 10 trading days immediately preceding any such conversion. The variable conversion price of the convertible note to ILC Holdings LLC is not considered predominately based on a fixed monetary amount settleable with a variable number of shares due to the volatility and trading volume of the Company's common stock. As a result, the Company determined that the conversion features of the convertible note to ILC Holdings LL was not considered indexed to the Company's own stock and characterized the fair value of the conversion feature as a derivative liability upon issuance (See Note 6).</t>
  </si>
  <si>
    <t>Convertible Notes-Related Party (Details) (Parenthetical) - USD ($)</t>
  </si>
  <si>
    <t>Oct. 04, 2017</t>
  </si>
  <si>
    <t>Aug. 16, 2017</t>
  </si>
  <si>
    <t>Payment made on convertible notes - related parties</t>
  </si>
  <si>
    <t>Unamortized discount</t>
  </si>
  <si>
    <t>Amortization of debt discount to interest expenses</t>
  </si>
  <si>
    <t>Proceeds from convertible notes - related parties</t>
  </si>
  <si>
    <t>Debt description</t>
  </si>
  <si>
    <t>Convertible notes-related party
are unsecured</t>
  </si>
  <si>
    <t>Note interest rate</t>
  </si>
  <si>
    <t>10.00%</t>
  </si>
  <si>
    <t>Note maturity date description</t>
  </si>
  <si>
    <t>Due from January 2018 through November
2018.</t>
  </si>
  <si>
    <t>Convertible Notes Payable [Member] | Minimum [Member] | Related Party [Member]</t>
  </si>
  <si>
    <t>Conversion price per share</t>
  </si>
  <si>
    <t>Convertible Notes Payable [Member] | Maximum [Member] | Related Party [Member]</t>
  </si>
  <si>
    <t>Principal and accrued interest due</t>
  </si>
  <si>
    <t>Accrued interest added to principal portion</t>
  </si>
  <si>
    <t>Shares eligible for converting the note and interest</t>
  </si>
  <si>
    <t>Convertible Notes Payable [Member] | Related Party [Member] | Interest Expense [Member]</t>
  </si>
  <si>
    <t>Convertible Notes Payable [Member] | Related Party [Member] | Minimum [Member]</t>
  </si>
  <si>
    <t>Convertible Notes Payable [Member] | Related Party [Member] | Maximum [Member]</t>
  </si>
  <si>
    <t xml:space="preserve">The convertible note is unsecured.
ILC Holdings LLC had the option, on or before December 31, 2017, to accept shares of the Company’s common stock in lieu
of cash based by dividing (i) the principal balance plus accrued interest by (ii) 50% of the average of the lowest 5 trading days
closing bid prices in the past 10 trading days immediately preceding any such conversion. </t>
  </si>
  <si>
    <t>8.00%</t>
  </si>
  <si>
    <t>Note maturity date</t>
  </si>
  <si>
    <t>Oct. 3,
		2018</t>
  </si>
  <si>
    <t>Aug. 15,
		2018</t>
  </si>
  <si>
    <t>Convertible Notes Payable [Member] | ILC Holdings LLC [Member] | Interest Expense [Member]</t>
  </si>
  <si>
    <t>Convertible Note Derivative Liability (Details) - Derivative Liability [Member]</t>
  </si>
  <si>
    <t>Assumptions Used in Valuation of Derivative Liability - Probability Weighted Black-Scholes-Merton Model:</t>
  </si>
  <si>
    <t>Risk free interest rate</t>
  </si>
  <si>
    <t>1.08%</t>
  </si>
  <si>
    <t>Expected volatility</t>
  </si>
  <si>
    <t>520.00%</t>
  </si>
  <si>
    <t>223.00%</t>
  </si>
  <si>
    <t>282.00%</t>
  </si>
  <si>
    <t>Dividend yield</t>
  </si>
  <si>
    <t>0.00%</t>
  </si>
  <si>
    <t>Expected life</t>
  </si>
  <si>
    <t>1 month 13 days</t>
  </si>
  <si>
    <t>2 months 26 days</t>
  </si>
  <si>
    <t>4 months 17 days</t>
  </si>
  <si>
    <t>Nature Of Business And Summary Of Significant Accounting Policies (Narrative) (Details) - USD ($)</t>
  </si>
  <si>
    <t>May 28, 2017</t>
  </si>
  <si>
    <t>Percentage of outstanding stock of BVI ILC from Michael Chi Chung Leung</t>
  </si>
  <si>
    <t>Purchase price in cash to Michael Chi Chung Leung, Director of BVI ILC</t>
  </si>
  <si>
    <t>Assets related to BVI ILC and its subsidiaries purchase</t>
  </si>
  <si>
    <t>Liabilities related to BVI ILC and its subsidiaries purchase</t>
  </si>
  <si>
    <t>Total net assets related to BVI ILC and its subsidiaries purchase</t>
  </si>
  <si>
    <t>Fair Value, Inputs, Level 2 [Member]</t>
  </si>
  <si>
    <t>Derivative Liability</t>
  </si>
  <si>
    <t>Star Century Entertainment Corporation - Shareholder Of The Company [Member]</t>
  </si>
  <si>
    <t>Description of sale of shares to ILC Holdings, LLC, an unrelated third party</t>
  </si>
  <si>
    <t>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t>
  </si>
  <si>
    <t>Compensation And Accrued Compensation-Related Parties (Narrative) (Details) - USD ($)</t>
  </si>
  <si>
    <t>Jun. 01, 2017</t>
  </si>
  <si>
    <t>Apr. 30, 2017</t>
  </si>
  <si>
    <t>Related Party Transaction [Line Items]</t>
  </si>
  <si>
    <t>Compensation expenses (reduction)</t>
  </si>
  <si>
    <t>Consulting Agreement With A Shareholder Consultant [Member]</t>
  </si>
  <si>
    <t>Shares to be issued if elected to foreclose the accrued compensation</t>
  </si>
  <si>
    <t>Payment of accrued compensation</t>
  </si>
  <si>
    <t>Second Consulting Agreement With A Shareholder Consultant [Member]</t>
  </si>
  <si>
    <t>Related party agreement description</t>
  </si>
  <si>
    <t>Also effective in April 2017,
a second consulting agreement was signed with the shareholder consultant and the Company agreed to pay $7,500 per month in cash
for consulting services through December 31, 2017.</t>
  </si>
  <si>
    <t>Increase in compensation-related party</t>
  </si>
  <si>
    <t>Employment Agreement With An Executive [Member]</t>
  </si>
  <si>
    <t>Effective June 1, 2017, the Company
entered in an employment agreement with an executive for annual compensation of $24,000. The executive has the option
to accept shares of the Company’s common stock in lieu of cash based on a 50% discount to the average stock price, as defined.</t>
  </si>
  <si>
    <t>Compensation expenses</t>
  </si>
  <si>
    <t>Cash compensation accrual due</t>
  </si>
  <si>
    <t>Reduction for the fair value paid in common shares</t>
  </si>
  <si>
    <t>Advances (Narrative) (Details)</t>
  </si>
  <si>
    <t>Advances description</t>
  </si>
  <si>
    <t>These advances are non-interest bearing, unsecured,
and generally due upon demand.</t>
  </si>
  <si>
    <t>Non-Redeemable Convertible Note-Related Party (Narrative) (Details) - Non Redeemable Convertible Note [Member] - Related Party [Member] - USD ($)</t>
  </si>
  <si>
    <t>20.00%</t>
  </si>
  <si>
    <t>Aug. 1,
		2018</t>
  </si>
  <si>
    <t>Debt instrument redemption description</t>
  </si>
  <si>
    <t>The Company has the right to convert the note into
shares of the Companys common stock at any time prior to the maturity date at a fixed price of $0.05 per share of common
stock.</t>
  </si>
  <si>
    <t>Accrued interest added to principal</t>
  </si>
  <si>
    <t>Stockholders' Deficiency (Narrative) (Details)</t>
  </si>
  <si>
    <t>Aug. 02, 2017</t>
  </si>
  <si>
    <t>Reverse stock split</t>
  </si>
  <si>
    <t>Fifty to one (50 to 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1128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66</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87</v>
      </c>
      <c r="B1" s="2" t="s">
        <v>188</v>
      </c>
    </row>
    <row r="2" spans="1:2">
      <c r="A2" s="4" t="s">
        <v>189</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row>
    <row r="9" spans="1:2">
      <c r="A9" s="3" t="s">
        <v>190</v>
      </c>
    </row>
    <row r="10" spans="1:2">
      <c r="A10" s="4" t="s">
        <v>191</v>
      </c>
      <c r="B10" s="4" t="s">
        <v>200</v>
      </c>
    </row>
    <row r="11" spans="1:2">
      <c r="A11" s="4" t="s">
        <v>193</v>
      </c>
      <c r="B11" s="4" t="s">
        <v>201</v>
      </c>
    </row>
    <row r="12" spans="1:2">
      <c r="A12" s="4" t="s">
        <v>195</v>
      </c>
      <c r="B12" s="4" t="s">
        <v>196</v>
      </c>
    </row>
    <row r="13" spans="1:2">
      <c r="A13" s="4" t="s">
        <v>197</v>
      </c>
      <c r="B13" s="4" t="s">
        <v>198</v>
      </c>
    </row>
    <row r="14" spans="1:2">
      <c r="A14" s="4" t="s">
        <v>202</v>
      </c>
    </row>
    <row r="15" spans="1:2">
      <c r="A15" s="3" t="s">
        <v>190</v>
      </c>
    </row>
    <row r="16" spans="1:2">
      <c r="A16" s="4" t="s">
        <v>191</v>
      </c>
      <c r="B16" s="4" t="s">
        <v>203</v>
      </c>
    </row>
    <row r="17" spans="1:2">
      <c r="A17" s="4" t="s">
        <v>193</v>
      </c>
      <c r="B17" s="4" t="s">
        <v>204</v>
      </c>
    </row>
    <row r="18" spans="1:2">
      <c r="A18" s="4" t="s">
        <v>195</v>
      </c>
      <c r="B18" s="4" t="s">
        <v>196</v>
      </c>
    </row>
    <row r="19" spans="1:2">
      <c r="A19" s="4" t="s">
        <v>197</v>
      </c>
      <c r="B19" s="4" t="s">
        <v>2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519</v>
      </c>
      <c r="C3" s="7" t="n">
        <v>92004</v>
      </c>
    </row>
    <row r="4" spans="1:3">
      <c r="A4" s="4" t="s">
        <v>31</v>
      </c>
      <c r="B4" s="5" t="n">
        <v>4167</v>
      </c>
      <c r="C4" s="5" t="n">
        <v>9167</v>
      </c>
    </row>
    <row r="5" spans="1:3">
      <c r="A5" s="4" t="s">
        <v>32</v>
      </c>
      <c r="B5" s="5" t="n">
        <v>33686</v>
      </c>
      <c r="C5" s="5" t="n">
        <v>101171</v>
      </c>
    </row>
    <row r="6" spans="1:3">
      <c r="A6" s="3" t="s">
        <v>33</v>
      </c>
    </row>
    <row r="7" spans="1:3">
      <c r="A7" s="4" t="s">
        <v>34</v>
      </c>
      <c r="B7" s="5" t="n">
        <v>120547</v>
      </c>
      <c r="C7" s="5" t="n">
        <v>117966</v>
      </c>
    </row>
    <row r="8" spans="1:3">
      <c r="A8" s="4" t="s">
        <v>35</v>
      </c>
      <c r="B8" s="5" t="n">
        <v>129531</v>
      </c>
      <c r="C8" s="5" t="n">
        <v>255821</v>
      </c>
    </row>
    <row r="9" spans="1:3">
      <c r="A9" s="4" t="s">
        <v>36</v>
      </c>
      <c r="B9" s="5" t="n">
        <v>90219</v>
      </c>
      <c r="C9" s="5" t="n">
        <v>90390</v>
      </c>
    </row>
    <row r="10" spans="1:3">
      <c r="A10" s="4" t="s">
        <v>37</v>
      </c>
      <c r="B10" s="5" t="n">
        <v>72229</v>
      </c>
      <c r="C10" s="5" t="n">
        <v>214957</v>
      </c>
    </row>
    <row r="11" spans="1:3">
      <c r="A11" s="4" t="s">
        <v>38</v>
      </c>
      <c r="B11" s="5" t="n">
        <v>412526</v>
      </c>
      <c r="C11" s="5" t="n">
        <v>679134</v>
      </c>
    </row>
    <row r="12" spans="1:3">
      <c r="A12" s="4" t="s">
        <v>39</v>
      </c>
      <c r="B12" s="5" t="n">
        <v>43180</v>
      </c>
      <c r="C12" s="5" t="n">
        <v>43180</v>
      </c>
    </row>
    <row r="13" spans="1:3">
      <c r="A13" s="3" t="s">
        <v>40</v>
      </c>
    </row>
    <row r="14" spans="1:3">
      <c r="A14" s="4" t="s">
        <v>41</v>
      </c>
      <c r="B14" s="5" t="n">
        <v>250</v>
      </c>
      <c r="C14" s="5" t="n">
        <v>250</v>
      </c>
    </row>
    <row r="15" spans="1:3">
      <c r="A15" s="4" t="s">
        <v>42</v>
      </c>
      <c r="B15" s="5" t="n">
        <v>2311</v>
      </c>
      <c r="C15" s="5" t="n">
        <v>1574</v>
      </c>
    </row>
    <row r="16" spans="1:3">
      <c r="A16" s="4" t="s">
        <v>43</v>
      </c>
      <c r="B16" s="5" t="n">
        <v>121032100</v>
      </c>
      <c r="C16" s="5" t="n">
        <v>120830251</v>
      </c>
    </row>
    <row r="17" spans="1:3">
      <c r="A17" s="4" t="s">
        <v>44</v>
      </c>
      <c r="B17" s="5" t="n">
        <v>5000000</v>
      </c>
      <c r="C17" s="5" t="n">
        <v>5000000</v>
      </c>
    </row>
    <row r="18" spans="1:3">
      <c r="A18" s="4" t="s">
        <v>45</v>
      </c>
      <c r="B18" s="5" t="n">
        <v>-116456681</v>
      </c>
      <c r="C18" s="5" t="n">
        <v>-116453218</v>
      </c>
    </row>
    <row r="19" spans="1:3">
      <c r="A19" s="4" t="s">
        <v>46</v>
      </c>
      <c r="B19" s="5" t="n">
        <v>-422020</v>
      </c>
      <c r="C19" s="5" t="n">
        <v>-621143</v>
      </c>
    </row>
    <row r="20" spans="1:3">
      <c r="A20" s="4" t="s">
        <v>47</v>
      </c>
      <c r="B20" s="5" t="n">
        <v>33686</v>
      </c>
      <c r="C20" s="5" t="n">
        <v>101171</v>
      </c>
    </row>
    <row r="21" spans="1:3">
      <c r="A21" s="4" t="s">
        <v>48</v>
      </c>
    </row>
    <row r="22" spans="1:3">
      <c r="A22" s="3" t="s">
        <v>40</v>
      </c>
    </row>
    <row r="23" spans="1:3">
      <c r="A23" s="4" t="s">
        <v>41</v>
      </c>
      <c r="B23" s="4" t="s">
        <v>49</v>
      </c>
      <c r="C23" s="4" t="s">
        <v>49</v>
      </c>
    </row>
    <row r="24" spans="1:3">
      <c r="A24" s="4" t="s">
        <v>46</v>
      </c>
      <c r="B24" s="4" t="s">
        <v>49</v>
      </c>
      <c r="C24" s="4" t="s">
        <v>49</v>
      </c>
    </row>
    <row r="25" spans="1:3">
      <c r="A25" s="4" t="s">
        <v>47</v>
      </c>
      <c r="B25" s="4" t="s">
        <v>49</v>
      </c>
      <c r="C25" s="4" t="s">
        <v>49</v>
      </c>
    </row>
    <row r="26" spans="1:3">
      <c r="A26" s="4" t="s">
        <v>50</v>
      </c>
    </row>
    <row r="27" spans="1:3">
      <c r="A27" s="3" t="s">
        <v>40</v>
      </c>
    </row>
    <row r="28" spans="1:3">
      <c r="A28" s="4" t="s">
        <v>41</v>
      </c>
      <c r="B28" s="5" t="n">
        <v>250</v>
      </c>
      <c r="C28" s="5" t="n">
        <v>250</v>
      </c>
    </row>
    <row r="29" spans="1:3">
      <c r="A29" s="4" t="s">
        <v>46</v>
      </c>
      <c r="B29" s="5" t="n">
        <v>250</v>
      </c>
      <c r="C29" s="5" t="n">
        <v>250</v>
      </c>
    </row>
    <row r="30" spans="1:3">
      <c r="A30" s="4" t="s">
        <v>47</v>
      </c>
      <c r="B30" s="7" t="n">
        <v>250</v>
      </c>
      <c r="C30" s="7"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4</v>
      </c>
    </row>
    <row r="3" spans="1:3">
      <c r="A3" s="3" t="s">
        <v>207</v>
      </c>
    </row>
    <row r="4" spans="1:3">
      <c r="A4" s="4" t="s">
        <v>208</v>
      </c>
      <c r="B4" s="5" t="n">
        <v>4281848</v>
      </c>
      <c r="C4" s="5" t="n">
        <v>4587888</v>
      </c>
    </row>
    <row r="5" spans="1:3">
      <c r="A5" s="4" t="s">
        <v>209</v>
      </c>
    </row>
    <row r="6" spans="1:3">
      <c r="A6" s="3" t="s">
        <v>207</v>
      </c>
    </row>
    <row r="7" spans="1:3">
      <c r="A7" s="4" t="s">
        <v>208</v>
      </c>
      <c r="B7" s="5" t="n">
        <v>4046338</v>
      </c>
      <c r="C7" s="5" t="n">
        <v>4193150</v>
      </c>
    </row>
    <row r="8" spans="1:3">
      <c r="A8" s="4" t="s">
        <v>210</v>
      </c>
    </row>
    <row r="9" spans="1:3">
      <c r="A9" s="3" t="s">
        <v>207</v>
      </c>
    </row>
    <row r="10" spans="1:3">
      <c r="A10" s="4" t="s">
        <v>208</v>
      </c>
      <c r="B10" s="5" t="n">
        <v>235510</v>
      </c>
      <c r="C10" s="5" t="n">
        <v>3947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1</v>
      </c>
      <c r="B1" s="2" t="s">
        <v>2</v>
      </c>
      <c r="C1" s="2" t="s">
        <v>28</v>
      </c>
    </row>
    <row r="2" spans="1:3">
      <c r="A2" s="3" t="s">
        <v>212</v>
      </c>
    </row>
    <row r="3" spans="1:3">
      <c r="A3" s="4" t="s">
        <v>213</v>
      </c>
      <c r="B3" s="7" t="n">
        <v>90219</v>
      </c>
      <c r="C3" s="7" t="n">
        <v>90390</v>
      </c>
    </row>
    <row r="4" spans="1:3">
      <c r="A4" s="4" t="s">
        <v>214</v>
      </c>
    </row>
    <row r="5" spans="1:3">
      <c r="A5" s="3" t="s">
        <v>212</v>
      </c>
    </row>
    <row r="6" spans="1:3">
      <c r="A6" s="4" t="s">
        <v>215</v>
      </c>
      <c r="B6" s="5" t="n">
        <v>35829</v>
      </c>
      <c r="C6" s="5" t="n">
        <v>36000</v>
      </c>
    </row>
    <row r="7" spans="1:3">
      <c r="A7" s="4" t="s">
        <v>216</v>
      </c>
      <c r="B7" s="5" t="n">
        <v>54390</v>
      </c>
      <c r="C7" s="5" t="n">
        <v>54390</v>
      </c>
    </row>
    <row r="8" spans="1:3">
      <c r="A8" s="4" t="s">
        <v>213</v>
      </c>
      <c r="B8" s="7" t="n">
        <v>90219</v>
      </c>
      <c r="C8" s="7" t="n">
        <v>903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217</v>
      </c>
      <c r="C1" s="2" t="s">
        <v>2</v>
      </c>
      <c r="D1" s="2" t="s">
        <v>218</v>
      </c>
      <c r="E1" s="2" t="s">
        <v>28</v>
      </c>
    </row>
    <row r="2" spans="1:5">
      <c r="A2" s="3" t="s">
        <v>219</v>
      </c>
    </row>
    <row r="3" spans="1:5">
      <c r="A3" s="4" t="s">
        <v>220</v>
      </c>
      <c r="C3" s="7" t="n">
        <v>0</v>
      </c>
      <c r="E3" s="7" t="n">
        <v>1781</v>
      </c>
    </row>
    <row r="4" spans="1:5">
      <c r="A4" s="4" t="s">
        <v>221</v>
      </c>
      <c r="C4" s="5" t="n">
        <v>72229</v>
      </c>
      <c r="E4" s="5" t="n">
        <v>214957</v>
      </c>
    </row>
    <row r="5" spans="1:5">
      <c r="A5" s="4" t="s">
        <v>222</v>
      </c>
    </row>
    <row r="6" spans="1:5">
      <c r="A6" s="3" t="s">
        <v>219</v>
      </c>
    </row>
    <row r="7" spans="1:5">
      <c r="A7" s="4" t="s">
        <v>223</v>
      </c>
      <c r="B7" s="4" t="s">
        <v>224</v>
      </c>
      <c r="C7" s="5" t="n">
        <v>72229</v>
      </c>
      <c r="E7" s="5" t="n">
        <v>216738</v>
      </c>
    </row>
    <row r="8" spans="1:5">
      <c r="A8" s="4" t="s">
        <v>220</v>
      </c>
      <c r="E8" s="5" t="n">
        <v>1781</v>
      </c>
    </row>
    <row r="9" spans="1:5">
      <c r="A9" s="4" t="s">
        <v>225</v>
      </c>
    </row>
    <row r="10" spans="1:5">
      <c r="A10" s="3" t="s">
        <v>219</v>
      </c>
    </row>
    <row r="11" spans="1:5">
      <c r="A11" s="4" t="s">
        <v>223</v>
      </c>
      <c r="B11" s="4" t="s">
        <v>226</v>
      </c>
      <c r="C11" s="4" t="s">
        <v>49</v>
      </c>
      <c r="E11" s="4" t="s">
        <v>49</v>
      </c>
    </row>
    <row r="12" spans="1:5">
      <c r="A12" s="4" t="s">
        <v>220</v>
      </c>
      <c r="C12" s="7" t="n">
        <v>0</v>
      </c>
      <c r="D12" s="7" t="n">
        <v>2586</v>
      </c>
    </row>
    <row r="13" spans="1:5"/>
    <row r="14" spans="1:5">
      <c r="A14" s="4" t="s">
        <v>224</v>
      </c>
      <c r="B14" s="4" t="s">
        <v>227</v>
      </c>
    </row>
    <row r="15" spans="1:5">
      <c r="A15" s="4" t="s">
        <v>226</v>
      </c>
      <c r="B15" s="4" t="s">
        <v>228</v>
      </c>
    </row>
  </sheetData>
  <mergeCells count="4">
    <mergeCell ref="A1:B1"/>
    <mergeCell ref="A13:D13"/>
    <mergeCell ref="B14:D14"/>
    <mergeCell ref="B15:D1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46"/>
    <col customWidth="1" max="6" min="6" width="14"/>
    <col customWidth="1" max="7" min="7" width="46"/>
  </cols>
  <sheetData>
    <row r="1" spans="1:7">
      <c r="A1" s="1" t="s">
        <v>229</v>
      </c>
      <c r="B1" s="2" t="s">
        <v>218</v>
      </c>
      <c r="C1" s="2" t="s">
        <v>230</v>
      </c>
      <c r="D1" s="2" t="s">
        <v>231</v>
      </c>
      <c r="E1" s="2" t="s">
        <v>2</v>
      </c>
      <c r="F1" s="2" t="s">
        <v>64</v>
      </c>
      <c r="G1" s="2" t="s">
        <v>28</v>
      </c>
    </row>
    <row r="2" spans="1:7">
      <c r="A2" s="4" t="s">
        <v>232</v>
      </c>
      <c r="E2" s="7" t="n">
        <v>150000</v>
      </c>
      <c r="F2" s="4" t="s">
        <v>49</v>
      </c>
    </row>
    <row r="3" spans="1:7">
      <c r="A3" s="4" t="s">
        <v>233</v>
      </c>
      <c r="E3" s="5" t="n">
        <v>0</v>
      </c>
      <c r="G3" s="7" t="n">
        <v>1781</v>
      </c>
    </row>
    <row r="4" spans="1:7">
      <c r="A4" s="4" t="s">
        <v>234</v>
      </c>
      <c r="E4" s="5" t="n">
        <v>151781</v>
      </c>
      <c r="F4" s="5" t="n">
        <v>29688</v>
      </c>
    </row>
    <row r="5" spans="1:7">
      <c r="A5" s="4" t="s">
        <v>235</v>
      </c>
      <c r="E5" s="7" t="n">
        <v>150000</v>
      </c>
      <c r="F5" s="7" t="n">
        <v>22173</v>
      </c>
    </row>
    <row r="6" spans="1:7">
      <c r="A6" s="4" t="s">
        <v>222</v>
      </c>
    </row>
    <row r="7" spans="1:7">
      <c r="A7" s="4" t="s">
        <v>236</v>
      </c>
      <c r="G7" s="4" t="s">
        <v>237</v>
      </c>
    </row>
    <row r="8" spans="1:7">
      <c r="A8" s="4" t="s">
        <v>238</v>
      </c>
      <c r="G8" s="4" t="s">
        <v>239</v>
      </c>
    </row>
    <row r="9" spans="1:7">
      <c r="A9" s="4" t="s">
        <v>240</v>
      </c>
      <c r="G9" s="4" t="s">
        <v>241</v>
      </c>
    </row>
    <row r="10" spans="1:7">
      <c r="A10" s="4" t="s">
        <v>242</v>
      </c>
    </row>
    <row r="11" spans="1:7">
      <c r="A11" s="4" t="s">
        <v>243</v>
      </c>
      <c r="G11" s="8" t="n">
        <v>0.01</v>
      </c>
    </row>
    <row r="12" spans="1:7">
      <c r="A12" s="4" t="s">
        <v>244</v>
      </c>
    </row>
    <row r="13" spans="1:7">
      <c r="A13" s="4" t="s">
        <v>243</v>
      </c>
      <c r="G13" s="8" t="n">
        <v>0.1</v>
      </c>
    </row>
    <row r="14" spans="1:7">
      <c r="A14" s="4" t="s">
        <v>222</v>
      </c>
    </row>
    <row r="15" spans="1:7">
      <c r="A15" s="4" t="s">
        <v>236</v>
      </c>
      <c r="E15" s="4" t="s">
        <v>237</v>
      </c>
    </row>
    <row r="16" spans="1:7">
      <c r="A16" s="4" t="s">
        <v>238</v>
      </c>
      <c r="E16" s="4" t="s">
        <v>239</v>
      </c>
    </row>
    <row r="17" spans="1:7">
      <c r="A17" s="4" t="s">
        <v>240</v>
      </c>
      <c r="E17" s="4" t="s">
        <v>241</v>
      </c>
    </row>
    <row r="18" spans="1:7">
      <c r="A18" s="4" t="s">
        <v>245</v>
      </c>
      <c r="E18" s="7" t="n">
        <v>72229</v>
      </c>
      <c r="G18" s="7" t="n">
        <v>216738</v>
      </c>
    </row>
    <row r="19" spans="1:7">
      <c r="A19" s="4" t="s">
        <v>232</v>
      </c>
      <c r="E19" s="5" t="n">
        <v>150000</v>
      </c>
    </row>
    <row r="20" spans="1:7">
      <c r="A20" s="4" t="s">
        <v>246</v>
      </c>
      <c r="E20" s="7" t="n">
        <v>5491</v>
      </c>
    </row>
    <row r="21" spans="1:7">
      <c r="A21" s="4" t="s">
        <v>247</v>
      </c>
      <c r="E21" s="5" t="n">
        <v>3182738</v>
      </c>
      <c r="G21" s="5" t="n">
        <v>4514410</v>
      </c>
    </row>
    <row r="22" spans="1:7">
      <c r="A22" s="4" t="s">
        <v>233</v>
      </c>
      <c r="G22" s="7" t="n">
        <v>1781</v>
      </c>
    </row>
    <row r="23" spans="1:7">
      <c r="A23" s="4" t="s">
        <v>248</v>
      </c>
    </row>
    <row r="24" spans="1:7">
      <c r="A24" s="4" t="s">
        <v>234</v>
      </c>
      <c r="E24" s="7" t="n">
        <v>1781</v>
      </c>
    </row>
    <row r="25" spans="1:7">
      <c r="A25" s="4" t="s">
        <v>249</v>
      </c>
    </row>
    <row r="26" spans="1:7">
      <c r="A26" s="4" t="s">
        <v>243</v>
      </c>
      <c r="E26" s="8" t="n">
        <v>0.01</v>
      </c>
    </row>
    <row r="27" spans="1:7">
      <c r="A27" s="4" t="s">
        <v>250</v>
      </c>
    </row>
    <row r="28" spans="1:7">
      <c r="A28" s="4" t="s">
        <v>243</v>
      </c>
      <c r="E28" s="8" t="n">
        <v>0.1</v>
      </c>
    </row>
    <row r="29" spans="1:7">
      <c r="A29" s="4" t="s">
        <v>225</v>
      </c>
    </row>
    <row r="30" spans="1:7">
      <c r="A30" s="4" t="s">
        <v>236</v>
      </c>
      <c r="C30" s="4" t="s">
        <v>251</v>
      </c>
      <c r="D30" s="4" t="s">
        <v>251</v>
      </c>
    </row>
    <row r="31" spans="1:7">
      <c r="A31" s="4" t="s">
        <v>238</v>
      </c>
      <c r="C31" s="4" t="s">
        <v>252</v>
      </c>
      <c r="D31" s="4" t="s">
        <v>252</v>
      </c>
    </row>
    <row r="32" spans="1:7">
      <c r="A32" s="4" t="s">
        <v>245</v>
      </c>
      <c r="E32" s="7" t="n">
        <v>0</v>
      </c>
    </row>
    <row r="33" spans="1:7">
      <c r="A33" s="4" t="s">
        <v>232</v>
      </c>
      <c r="B33" s="7" t="n">
        <v>150000</v>
      </c>
    </row>
    <row r="34" spans="1:7">
      <c r="A34" s="4" t="s">
        <v>246</v>
      </c>
      <c r="E34" s="5" t="n">
        <v>2586</v>
      </c>
    </row>
    <row r="35" spans="1:7">
      <c r="A35" s="4" t="s">
        <v>247</v>
      </c>
      <c r="B35" s="5" t="n">
        <v>554759</v>
      </c>
    </row>
    <row r="36" spans="1:7">
      <c r="A36" s="4" t="s">
        <v>233</v>
      </c>
      <c r="B36" s="7" t="n">
        <v>2586</v>
      </c>
      <c r="E36" s="5" t="n">
        <v>0</v>
      </c>
    </row>
    <row r="37" spans="1:7">
      <c r="A37" s="4" t="s">
        <v>235</v>
      </c>
      <c r="C37" s="7" t="n">
        <v>50000</v>
      </c>
      <c r="D37" s="7" t="n">
        <v>100000</v>
      </c>
    </row>
    <row r="38" spans="1:7">
      <c r="A38" s="4" t="s">
        <v>253</v>
      </c>
      <c r="C38" s="4" t="s">
        <v>254</v>
      </c>
      <c r="D38" s="4" t="s">
        <v>255</v>
      </c>
    </row>
    <row r="39" spans="1:7">
      <c r="A39" s="4" t="s">
        <v>256</v>
      </c>
    </row>
    <row r="40" spans="1:7">
      <c r="A40" s="4" t="s">
        <v>234</v>
      </c>
      <c r="E40" s="7" t="n">
        <v>1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257</v>
      </c>
      <c r="B1" s="2" t="s">
        <v>218</v>
      </c>
      <c r="C1" s="2" t="s">
        <v>230</v>
      </c>
      <c r="D1" s="2" t="s">
        <v>231</v>
      </c>
    </row>
    <row r="2" spans="1:4">
      <c r="A2" s="3" t="s">
        <v>258</v>
      </c>
    </row>
    <row r="3" spans="1:4">
      <c r="A3" s="4" t="s">
        <v>259</v>
      </c>
      <c r="B3" s="4" t="s">
        <v>260</v>
      </c>
      <c r="C3" s="4" t="s">
        <v>260</v>
      </c>
      <c r="D3" s="4" t="s">
        <v>260</v>
      </c>
    </row>
    <row r="4" spans="1:4">
      <c r="A4" s="4" t="s">
        <v>261</v>
      </c>
      <c r="B4" s="4" t="s">
        <v>262</v>
      </c>
      <c r="C4" s="4" t="s">
        <v>263</v>
      </c>
      <c r="D4" s="4" t="s">
        <v>264</v>
      </c>
    </row>
    <row r="5" spans="1:4">
      <c r="A5" s="4" t="s">
        <v>265</v>
      </c>
      <c r="B5" s="4" t="s">
        <v>266</v>
      </c>
      <c r="C5" s="4" t="s">
        <v>266</v>
      </c>
      <c r="D5" s="4" t="s">
        <v>266</v>
      </c>
    </row>
    <row r="6" spans="1:4">
      <c r="A6" s="4" t="s">
        <v>267</v>
      </c>
      <c r="B6" s="4" t="s">
        <v>268</v>
      </c>
      <c r="C6" s="4" t="s">
        <v>269</v>
      </c>
      <c r="D6" s="4" t="s">
        <v>2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B1" s="2" t="s">
        <v>272</v>
      </c>
      <c r="C1" s="2" t="s">
        <v>2</v>
      </c>
      <c r="D1" s="2" t="s">
        <v>188</v>
      </c>
    </row>
    <row r="2" spans="1:4">
      <c r="A2" s="4" t="s">
        <v>189</v>
      </c>
    </row>
    <row r="3" spans="1:4">
      <c r="A3" s="4" t="s">
        <v>273</v>
      </c>
      <c r="D3" s="4" t="s">
        <v>196</v>
      </c>
    </row>
    <row r="4" spans="1:4">
      <c r="A4" s="4" t="s">
        <v>274</v>
      </c>
      <c r="D4" s="7" t="n">
        <v>2500</v>
      </c>
    </row>
    <row r="5" spans="1:4">
      <c r="A5" s="4" t="s">
        <v>275</v>
      </c>
      <c r="D5" s="5" t="n">
        <v>5903</v>
      </c>
    </row>
    <row r="6" spans="1:4">
      <c r="A6" s="4" t="s">
        <v>276</v>
      </c>
      <c r="D6" s="5" t="n">
        <v>5903</v>
      </c>
    </row>
    <row r="7" spans="1:4">
      <c r="A7" s="4" t="s">
        <v>277</v>
      </c>
      <c r="D7" s="7" t="n">
        <v>0</v>
      </c>
    </row>
    <row r="8" spans="1:4">
      <c r="A8" s="4" t="s">
        <v>278</v>
      </c>
    </row>
    <row r="9" spans="1:4">
      <c r="A9" s="4" t="s">
        <v>279</v>
      </c>
      <c r="C9" s="7" t="n">
        <v>0</v>
      </c>
    </row>
    <row r="10" spans="1:4">
      <c r="A10" s="4" t="s">
        <v>280</v>
      </c>
    </row>
    <row r="11" spans="1:4">
      <c r="A11" s="4" t="s">
        <v>281</v>
      </c>
      <c r="B11" s="4" t="s">
        <v>2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83</v>
      </c>
      <c r="B1" s="2" t="s">
        <v>284</v>
      </c>
      <c r="C1" s="2" t="s">
        <v>285</v>
      </c>
      <c r="D1" s="2" t="s">
        <v>2</v>
      </c>
      <c r="E1" s="2" t="s">
        <v>64</v>
      </c>
      <c r="F1" s="2" t="s">
        <v>2</v>
      </c>
      <c r="G1" s="2" t="s">
        <v>64</v>
      </c>
      <c r="H1" s="2" t="s">
        <v>28</v>
      </c>
    </row>
    <row r="2" spans="1:8">
      <c r="A2" s="3" t="s">
        <v>286</v>
      </c>
    </row>
    <row r="3" spans="1:8">
      <c r="A3" s="4" t="s">
        <v>35</v>
      </c>
      <c r="D3" s="7" t="n">
        <v>129531</v>
      </c>
      <c r="F3" s="7" t="n">
        <v>129531</v>
      </c>
      <c r="H3" s="7" t="n">
        <v>255821</v>
      </c>
    </row>
    <row r="4" spans="1:8">
      <c r="A4" s="4" t="s">
        <v>287</v>
      </c>
      <c r="D4" s="5" t="n">
        <v>-90791</v>
      </c>
      <c r="E4" s="7" t="n">
        <v>199627</v>
      </c>
      <c r="F4" s="5" t="n">
        <v>-61290</v>
      </c>
      <c r="G4" s="7" t="n">
        <v>659421</v>
      </c>
    </row>
    <row r="5" spans="1:8">
      <c r="A5" s="4" t="s">
        <v>288</v>
      </c>
    </row>
    <row r="6" spans="1:8">
      <c r="A6" s="3" t="s">
        <v>286</v>
      </c>
    </row>
    <row r="7" spans="1:8">
      <c r="A7" s="4" t="s">
        <v>35</v>
      </c>
      <c r="D7" s="5" t="n">
        <v>115298</v>
      </c>
      <c r="F7" s="7" t="n">
        <v>115298</v>
      </c>
      <c r="H7" s="7" t="n">
        <v>236821</v>
      </c>
    </row>
    <row r="8" spans="1:8">
      <c r="A8" s="4" t="s">
        <v>289</v>
      </c>
      <c r="F8" s="5" t="n">
        <v>209632</v>
      </c>
      <c r="H8" s="5" t="n">
        <v>236821</v>
      </c>
    </row>
    <row r="9" spans="1:8">
      <c r="A9" s="4" t="s">
        <v>290</v>
      </c>
      <c r="F9" s="7" t="n">
        <v>5000</v>
      </c>
    </row>
    <row r="10" spans="1:8">
      <c r="A10" s="4" t="s">
        <v>287</v>
      </c>
      <c r="F10" s="5" t="n">
        <v>-116523</v>
      </c>
    </row>
    <row r="11" spans="1:8">
      <c r="A11" s="4" t="s">
        <v>291</v>
      </c>
    </row>
    <row r="12" spans="1:8">
      <c r="A12" s="3" t="s">
        <v>286</v>
      </c>
    </row>
    <row r="13" spans="1:8">
      <c r="A13" s="4" t="s">
        <v>35</v>
      </c>
      <c r="D13" s="5" t="n">
        <v>0</v>
      </c>
      <c r="F13" s="5" t="n">
        <v>0</v>
      </c>
      <c r="H13" s="7" t="n">
        <v>15000</v>
      </c>
    </row>
    <row r="14" spans="1:8">
      <c r="A14" s="4" t="s">
        <v>292</v>
      </c>
      <c r="C14" s="4" t="s">
        <v>293</v>
      </c>
    </row>
    <row r="15" spans="1:8">
      <c r="A15" s="4" t="s">
        <v>294</v>
      </c>
      <c r="F15" s="5" t="n">
        <v>45000</v>
      </c>
    </row>
    <row r="16" spans="1:8">
      <c r="A16" s="4" t="s">
        <v>290</v>
      </c>
      <c r="F16" s="5" t="n">
        <v>60000</v>
      </c>
    </row>
    <row r="17" spans="1:8">
      <c r="A17" s="4" t="s">
        <v>295</v>
      </c>
    </row>
    <row r="18" spans="1:8">
      <c r="A18" s="3" t="s">
        <v>286</v>
      </c>
    </row>
    <row r="19" spans="1:8">
      <c r="A19" s="4" t="s">
        <v>35</v>
      </c>
      <c r="D19" s="5" t="n">
        <v>14233</v>
      </c>
      <c r="F19" s="7" t="n">
        <v>14233</v>
      </c>
      <c r="H19" s="7" t="n">
        <v>4000</v>
      </c>
    </row>
    <row r="20" spans="1:8">
      <c r="A20" s="4" t="s">
        <v>289</v>
      </c>
      <c r="F20" s="5" t="n">
        <v>25878</v>
      </c>
    </row>
    <row r="21" spans="1:8">
      <c r="A21" s="4" t="s">
        <v>292</v>
      </c>
      <c r="B21" s="4" t="s">
        <v>296</v>
      </c>
    </row>
    <row r="22" spans="1:8">
      <c r="A22" s="4" t="s">
        <v>297</v>
      </c>
      <c r="F22" s="7" t="n">
        <v>10233</v>
      </c>
    </row>
    <row r="23" spans="1:8">
      <c r="A23" s="4" t="s">
        <v>298</v>
      </c>
      <c r="D23" s="5" t="n">
        <v>12000</v>
      </c>
      <c r="F23" s="5" t="n">
        <v>12000</v>
      </c>
    </row>
    <row r="24" spans="1:8">
      <c r="A24" s="4" t="s">
        <v>299</v>
      </c>
      <c r="D24" s="7" t="n">
        <v>1767</v>
      </c>
      <c r="F24" s="7" t="n">
        <v>17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4" t="s">
        <v>214</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3</v>
      </c>
      <c r="B1" s="2" t="s">
        <v>1</v>
      </c>
    </row>
    <row r="2" spans="1:3">
      <c r="B2" s="2" t="s">
        <v>2</v>
      </c>
      <c r="C2" s="2" t="s">
        <v>28</v>
      </c>
    </row>
    <row r="3" spans="1:3">
      <c r="A3" s="3" t="s">
        <v>219</v>
      </c>
    </row>
    <row r="4" spans="1:3">
      <c r="A4" s="4" t="s">
        <v>238</v>
      </c>
      <c r="B4" s="4" t="s">
        <v>304</v>
      </c>
    </row>
    <row r="5" spans="1:3">
      <c r="A5" s="4" t="s">
        <v>253</v>
      </c>
      <c r="B5" s="4" t="s">
        <v>305</v>
      </c>
    </row>
    <row r="6" spans="1:3">
      <c r="A6" s="4" t="s">
        <v>306</v>
      </c>
      <c r="B6" s="4" t="s">
        <v>307</v>
      </c>
    </row>
    <row r="7" spans="1:3">
      <c r="A7" s="4" t="s">
        <v>243</v>
      </c>
      <c r="B7" s="8" t="n">
        <v>0.05</v>
      </c>
    </row>
    <row r="8" spans="1:3">
      <c r="A8" s="4" t="s">
        <v>245</v>
      </c>
      <c r="B8" s="7" t="n">
        <v>43180</v>
      </c>
      <c r="C8" s="7" t="n">
        <v>43180</v>
      </c>
    </row>
    <row r="9" spans="1:3">
      <c r="A9" s="4" t="s">
        <v>308</v>
      </c>
      <c r="B9" s="7" t="n">
        <v>0</v>
      </c>
    </row>
    <row r="10" spans="1:3">
      <c r="A10" s="4" t="s">
        <v>247</v>
      </c>
      <c r="B10" s="5" t="n">
        <v>863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3"/>
  </cols>
  <sheetData>
    <row r="1" spans="1:2">
      <c r="A1" s="1" t="s">
        <v>309</v>
      </c>
      <c r="B1" s="2" t="s">
        <v>310</v>
      </c>
    </row>
    <row r="2" spans="1:2">
      <c r="A2" s="4" t="s">
        <v>84</v>
      </c>
    </row>
    <row r="3" spans="1:2">
      <c r="A3" s="4" t="s">
        <v>311</v>
      </c>
      <c r="B3" s="4" t="s">
        <v>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8</v>
      </c>
    </row>
    <row r="2" spans="1:3">
      <c r="A2" s="4" t="s">
        <v>52</v>
      </c>
      <c r="B2" s="7" t="n">
        <v>35829</v>
      </c>
      <c r="C2" s="7" t="n">
        <v>36000</v>
      </c>
    </row>
    <row r="3" spans="1:3">
      <c r="A3" s="4" t="s">
        <v>53</v>
      </c>
      <c r="B3" s="7" t="n">
        <v>0</v>
      </c>
      <c r="C3" s="7" t="n">
        <v>1781</v>
      </c>
    </row>
    <row r="4" spans="1:3">
      <c r="A4" s="4" t="s">
        <v>54</v>
      </c>
      <c r="B4" s="8" t="n">
        <v>0.01</v>
      </c>
      <c r="C4" s="8" t="n">
        <v>0.01</v>
      </c>
    </row>
    <row r="5" spans="1:3">
      <c r="A5" s="4" t="s">
        <v>55</v>
      </c>
      <c r="B5" s="5" t="n">
        <v>48900000</v>
      </c>
      <c r="C5" s="5" t="n">
        <v>48900000</v>
      </c>
    </row>
    <row r="6" spans="1:3">
      <c r="A6" s="4" t="s">
        <v>56</v>
      </c>
      <c r="B6" s="4" t="s">
        <v>49</v>
      </c>
      <c r="C6" s="4" t="s">
        <v>49</v>
      </c>
    </row>
    <row r="7" spans="1:3">
      <c r="A7" s="4" t="s">
        <v>57</v>
      </c>
      <c r="B7" s="4" t="s">
        <v>49</v>
      </c>
      <c r="C7" s="4" t="s">
        <v>49</v>
      </c>
    </row>
    <row r="8" spans="1:3">
      <c r="A8" s="4" t="s">
        <v>58</v>
      </c>
      <c r="B8" s="9" t="n">
        <v>0.001</v>
      </c>
      <c r="C8" s="9" t="n">
        <v>0.001</v>
      </c>
    </row>
    <row r="9" spans="1:3">
      <c r="A9" s="4" t="s">
        <v>59</v>
      </c>
      <c r="B9" s="5" t="n">
        <v>250000000</v>
      </c>
      <c r="C9" s="5" t="n">
        <v>250000000</v>
      </c>
    </row>
    <row r="10" spans="1:3">
      <c r="A10" s="4" t="s">
        <v>60</v>
      </c>
      <c r="B10" s="5" t="n">
        <v>2311285</v>
      </c>
      <c r="C10" s="5" t="n">
        <v>1574179</v>
      </c>
    </row>
    <row r="11" spans="1:3">
      <c r="A11" s="4" t="s">
        <v>61</v>
      </c>
      <c r="B11" s="5" t="n">
        <v>2311285</v>
      </c>
      <c r="C11" s="5" t="n">
        <v>1574179</v>
      </c>
    </row>
    <row r="12" spans="1:3">
      <c r="A12" s="4" t="s">
        <v>48</v>
      </c>
    </row>
    <row r="13" spans="1:3">
      <c r="A13" s="4" t="s">
        <v>54</v>
      </c>
      <c r="B13" s="8" t="n">
        <v>0.01</v>
      </c>
      <c r="C13" s="8" t="n">
        <v>0.01</v>
      </c>
    </row>
    <row r="14" spans="1:3">
      <c r="A14" s="4" t="s">
        <v>55</v>
      </c>
      <c r="B14" s="5" t="n">
        <v>1000000</v>
      </c>
      <c r="C14" s="5" t="n">
        <v>1000000</v>
      </c>
    </row>
    <row r="15" spans="1:3">
      <c r="A15" s="4" t="s">
        <v>56</v>
      </c>
      <c r="B15" s="4" t="s">
        <v>49</v>
      </c>
      <c r="C15" s="4" t="s">
        <v>49</v>
      </c>
    </row>
    <row r="16" spans="1:3">
      <c r="A16" s="4" t="s">
        <v>57</v>
      </c>
      <c r="B16" s="4" t="s">
        <v>49</v>
      </c>
      <c r="C16" s="4" t="s">
        <v>49</v>
      </c>
    </row>
    <row r="17" spans="1:3">
      <c r="A17" s="4" t="s">
        <v>50</v>
      </c>
    </row>
    <row r="18" spans="1:3">
      <c r="A18" s="4" t="s">
        <v>54</v>
      </c>
      <c r="B18" s="8" t="n">
        <v>0.01</v>
      </c>
      <c r="C18" s="8" t="n">
        <v>0.01</v>
      </c>
    </row>
    <row r="19" spans="1:3">
      <c r="A19" s="4" t="s">
        <v>55</v>
      </c>
      <c r="B19" s="5" t="n">
        <v>100000</v>
      </c>
      <c r="C19" s="5" t="n">
        <v>100000</v>
      </c>
    </row>
    <row r="20" spans="1:3">
      <c r="A20" s="4" t="s">
        <v>56</v>
      </c>
      <c r="B20" s="5" t="n">
        <v>25000</v>
      </c>
      <c r="C20" s="5" t="n">
        <v>25000</v>
      </c>
    </row>
    <row r="21" spans="1:3">
      <c r="A21" s="4" t="s">
        <v>57</v>
      </c>
      <c r="B21" s="5" t="n">
        <v>25000</v>
      </c>
      <c r="C21" s="5"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9</v>
      </c>
      <c r="C4" s="4" t="s">
        <v>49</v>
      </c>
      <c r="D4" s="4" t="s">
        <v>49</v>
      </c>
      <c r="E4" s="4" t="s">
        <v>49</v>
      </c>
    </row>
    <row r="5" spans="1:5">
      <c r="A5" s="3" t="s">
        <v>67</v>
      </c>
    </row>
    <row r="6" spans="1:5">
      <c r="A6" s="4" t="s">
        <v>68</v>
      </c>
      <c r="B6" s="5" t="n">
        <v>-90791</v>
      </c>
      <c r="C6" s="5" t="n">
        <v>199627</v>
      </c>
      <c r="D6" s="5" t="n">
        <v>-61290</v>
      </c>
      <c r="E6" s="5" t="n">
        <v>659421</v>
      </c>
    </row>
    <row r="7" spans="1:5">
      <c r="A7" s="4" t="s">
        <v>69</v>
      </c>
      <c r="B7" s="5" t="n">
        <v>23831</v>
      </c>
      <c r="C7" s="5" t="n">
        <v>18502</v>
      </c>
      <c r="D7" s="5" t="n">
        <v>54862</v>
      </c>
      <c r="E7" s="5" t="n">
        <v>44637</v>
      </c>
    </row>
    <row r="8" spans="1:5">
      <c r="A8" s="4" t="s">
        <v>70</v>
      </c>
      <c r="B8" s="5" t="n">
        <v>-66960</v>
      </c>
      <c r="C8" s="5" t="n">
        <v>218129</v>
      </c>
      <c r="D8" s="5" t="n">
        <v>-6428</v>
      </c>
      <c r="E8" s="5" t="n">
        <v>704058</v>
      </c>
    </row>
    <row r="9" spans="1:5">
      <c r="A9" s="3" t="s">
        <v>71</v>
      </c>
    </row>
    <row r="10" spans="1:5">
      <c r="A10" s="4" t="s">
        <v>72</v>
      </c>
      <c r="B10" s="5" t="n">
        <v>120921</v>
      </c>
      <c r="C10" s="5" t="n">
        <v>13179</v>
      </c>
      <c r="D10" s="5" t="n">
        <v>159858</v>
      </c>
      <c r="E10" s="5" t="n">
        <v>38959</v>
      </c>
    </row>
    <row r="11" spans="1:5">
      <c r="A11" s="4" t="s">
        <v>73</v>
      </c>
      <c r="B11" s="5" t="n">
        <v>67055</v>
      </c>
      <c r="C11" s="4" t="s">
        <v>49</v>
      </c>
      <c r="D11" s="5" t="n">
        <v>197436</v>
      </c>
      <c r="E11" s="4" t="s">
        <v>49</v>
      </c>
    </row>
    <row r="12" spans="1:5">
      <c r="A12" s="4" t="s">
        <v>74</v>
      </c>
      <c r="B12" s="5" t="n">
        <v>59057</v>
      </c>
      <c r="C12" s="4" t="s">
        <v>49</v>
      </c>
      <c r="D12" s="5" t="n">
        <v>94346</v>
      </c>
      <c r="E12" s="4" t="s">
        <v>49</v>
      </c>
    </row>
    <row r="13" spans="1:5">
      <c r="A13" s="4" t="s">
        <v>75</v>
      </c>
      <c r="B13" s="5" t="n">
        <v>253090</v>
      </c>
      <c r="C13" s="4" t="s">
        <v>49</v>
      </c>
      <c r="D13" s="5" t="n">
        <v>253090</v>
      </c>
      <c r="E13" s="4" t="s">
        <v>49</v>
      </c>
    </row>
    <row r="14" spans="1:5">
      <c r="A14" s="4" t="s">
        <v>76</v>
      </c>
      <c r="B14" s="5" t="n">
        <v>-33</v>
      </c>
      <c r="C14" s="4" t="s">
        <v>49</v>
      </c>
      <c r="D14" s="5" t="n">
        <v>-33</v>
      </c>
      <c r="E14" s="4" t="s">
        <v>49</v>
      </c>
    </row>
    <row r="15" spans="1:5">
      <c r="A15" s="4" t="s">
        <v>77</v>
      </c>
      <c r="B15" s="5" t="n">
        <v>124138</v>
      </c>
      <c r="C15" s="5" t="n">
        <v>-13179</v>
      </c>
      <c r="D15" s="5" t="n">
        <v>-9891</v>
      </c>
      <c r="E15" s="5" t="n">
        <v>-38959</v>
      </c>
    </row>
    <row r="16" spans="1:5">
      <c r="A16" s="4" t="s">
        <v>78</v>
      </c>
      <c r="B16" s="7" t="n">
        <v>191098</v>
      </c>
      <c r="C16" s="7" t="n">
        <v>-231308</v>
      </c>
      <c r="D16" s="7" t="n">
        <v>-3463</v>
      </c>
      <c r="E16" s="7" t="n">
        <v>-743017</v>
      </c>
    </row>
    <row r="17" spans="1:5">
      <c r="A17" s="4" t="s">
        <v>79</v>
      </c>
      <c r="B17" s="8" t="n">
        <v>0.1</v>
      </c>
      <c r="C17" s="8" t="n">
        <v>-0.17</v>
      </c>
      <c r="D17" s="7" t="n">
        <v>0</v>
      </c>
      <c r="E17" s="8" t="n">
        <v>-0.54</v>
      </c>
    </row>
    <row r="18" spans="1:5">
      <c r="A18" s="4" t="s">
        <v>80</v>
      </c>
      <c r="B18" s="8" t="n">
        <v>-0.01</v>
      </c>
      <c r="C18" s="8" t="n">
        <v>-0.17</v>
      </c>
      <c r="D18" s="7" t="n">
        <v>0</v>
      </c>
      <c r="E18" s="8" t="n">
        <v>-0.54</v>
      </c>
    </row>
    <row r="19" spans="1:5">
      <c r="A19" s="4" t="s">
        <v>81</v>
      </c>
      <c r="B19" s="5" t="n">
        <v>1918494</v>
      </c>
      <c r="C19" s="5" t="n">
        <v>1374178</v>
      </c>
      <c r="D19" s="5" t="n">
        <v>1746337</v>
      </c>
      <c r="E19" s="5" t="n">
        <v>1374178</v>
      </c>
    </row>
    <row r="20" spans="1:5">
      <c r="A20" s="4" t="s">
        <v>82</v>
      </c>
      <c r="B20" s="5" t="n">
        <v>7189174</v>
      </c>
      <c r="C20" s="5" t="n">
        <v>1374178</v>
      </c>
      <c r="D20" s="5" t="n">
        <v>1746337</v>
      </c>
      <c r="E20" s="5" t="n">
        <v>1374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32"/>
    <col customWidth="1" max="6" min="6" width="25"/>
    <col customWidth="1" max="7" min="7" width="11"/>
  </cols>
  <sheetData>
    <row r="1" spans="1:7">
      <c r="A1" s="1" t="s">
        <v>83</v>
      </c>
      <c r="B1" s="2" t="s">
        <v>84</v>
      </c>
      <c r="C1" s="2" t="s">
        <v>50</v>
      </c>
      <c r="D1" s="2" t="s">
        <v>85</v>
      </c>
      <c r="E1" s="2" t="s">
        <v>86</v>
      </c>
      <c r="F1" s="2" t="s">
        <v>87</v>
      </c>
      <c r="G1" s="2" t="s">
        <v>88</v>
      </c>
    </row>
    <row r="2" spans="1:7">
      <c r="A2" s="4" t="s">
        <v>89</v>
      </c>
      <c r="B2" s="5" t="n">
        <v>1574179</v>
      </c>
      <c r="G2" s="5" t="n">
        <v>1574179</v>
      </c>
    </row>
    <row r="3" spans="1:7">
      <c r="A3" s="4" t="s">
        <v>90</v>
      </c>
      <c r="C3" s="5" t="n">
        <v>25000</v>
      </c>
      <c r="G3" s="4" t="s">
        <v>49</v>
      </c>
    </row>
    <row r="4" spans="1:7">
      <c r="A4" s="4" t="s">
        <v>91</v>
      </c>
      <c r="B4" s="7" t="n">
        <v>1574</v>
      </c>
      <c r="C4" s="7" t="n">
        <v>250</v>
      </c>
      <c r="D4" s="7" t="n">
        <v>120830251</v>
      </c>
      <c r="E4" s="7" t="n">
        <v>-116453218</v>
      </c>
      <c r="F4" s="7" t="n">
        <v>-5000000</v>
      </c>
      <c r="G4" s="7" t="n">
        <v>-621143</v>
      </c>
    </row>
    <row r="5" spans="1:7">
      <c r="A5" s="4" t="s">
        <v>92</v>
      </c>
      <c r="B5" s="5" t="n">
        <v>554859</v>
      </c>
    </row>
    <row r="6" spans="1:7">
      <c r="A6" s="4" t="s">
        <v>93</v>
      </c>
      <c r="B6" s="7" t="n">
        <v>555</v>
      </c>
      <c r="C6" s="4" t="s">
        <v>49</v>
      </c>
      <c r="D6" s="5" t="n">
        <v>152031</v>
      </c>
      <c r="E6" s="4" t="s">
        <v>49</v>
      </c>
      <c r="F6" s="4" t="s">
        <v>49</v>
      </c>
      <c r="G6" s="5" t="n">
        <v>152586</v>
      </c>
    </row>
    <row r="7" spans="1:7">
      <c r="A7" s="4" t="s">
        <v>94</v>
      </c>
      <c r="B7" s="5" t="n">
        <v>181818</v>
      </c>
    </row>
    <row r="8" spans="1:7">
      <c r="A8" s="4" t="s">
        <v>95</v>
      </c>
      <c r="B8" s="7" t="n">
        <v>182</v>
      </c>
      <c r="D8" s="7" t="n">
        <v>49818</v>
      </c>
      <c r="G8" s="7" t="n">
        <v>50000</v>
      </c>
    </row>
    <row r="9" spans="1:7">
      <c r="A9" s="4" t="s">
        <v>96</v>
      </c>
      <c r="B9" s="5" t="n">
        <v>429</v>
      </c>
      <c r="C9" s="4" t="s">
        <v>49</v>
      </c>
      <c r="D9" s="4" t="s">
        <v>49</v>
      </c>
      <c r="E9" s="4" t="s">
        <v>49</v>
      </c>
      <c r="F9" s="4" t="s">
        <v>49</v>
      </c>
      <c r="G9" s="4" t="s">
        <v>49</v>
      </c>
    </row>
    <row r="10" spans="1:7">
      <c r="A10" s="4" t="s">
        <v>97</v>
      </c>
      <c r="B10" s="4" t="s">
        <v>49</v>
      </c>
      <c r="C10" s="4" t="s">
        <v>49</v>
      </c>
      <c r="D10" s="4" t="s">
        <v>49</v>
      </c>
      <c r="E10" s="7" t="n">
        <v>-3463</v>
      </c>
      <c r="F10" s="4" t="s">
        <v>49</v>
      </c>
      <c r="G10" s="7" t="n">
        <v>-3463</v>
      </c>
    </row>
    <row r="11" spans="1:7">
      <c r="A11" s="4" t="s">
        <v>98</v>
      </c>
      <c r="B11" s="5" t="n">
        <v>2311285</v>
      </c>
      <c r="G11" s="5" t="n">
        <v>2311285</v>
      </c>
    </row>
    <row r="12" spans="1:7">
      <c r="A12" s="4" t="s">
        <v>99</v>
      </c>
      <c r="C12" s="5" t="n">
        <v>25000</v>
      </c>
      <c r="G12" s="4" t="s">
        <v>49</v>
      </c>
    </row>
    <row r="13" spans="1:7">
      <c r="A13" s="4" t="s">
        <v>100</v>
      </c>
      <c r="B13" s="7" t="n">
        <v>2311</v>
      </c>
      <c r="C13" s="7" t="n">
        <v>250</v>
      </c>
      <c r="D13" s="7" t="n">
        <v>121032100</v>
      </c>
      <c r="E13" s="7" t="n">
        <v>-116456681</v>
      </c>
      <c r="F13" s="7" t="n">
        <v>-5000000</v>
      </c>
      <c r="G13" s="7" t="n">
        <v>-422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4</v>
      </c>
    </row>
    <row r="3" spans="1:3">
      <c r="A3" s="3" t="s">
        <v>102</v>
      </c>
    </row>
    <row r="4" spans="1:3">
      <c r="A4" s="4" t="s">
        <v>97</v>
      </c>
      <c r="B4" s="7" t="n">
        <v>-3463</v>
      </c>
      <c r="C4" s="7" t="n">
        <v>-743017</v>
      </c>
    </row>
    <row r="5" spans="1:3">
      <c r="A5" s="3" t="s">
        <v>103</v>
      </c>
    </row>
    <row r="6" spans="1:3">
      <c r="A6" s="4" t="s">
        <v>104</v>
      </c>
      <c r="B6" s="5" t="n">
        <v>151781</v>
      </c>
      <c r="C6" s="5" t="n">
        <v>29688</v>
      </c>
    </row>
    <row r="7" spans="1:3">
      <c r="A7" s="4" t="s">
        <v>73</v>
      </c>
      <c r="B7" s="5" t="n">
        <v>197436</v>
      </c>
      <c r="C7" s="4" t="s">
        <v>49</v>
      </c>
    </row>
    <row r="8" spans="1:3">
      <c r="A8" s="4" t="s">
        <v>74</v>
      </c>
      <c r="B8" s="5" t="n">
        <v>94346</v>
      </c>
      <c r="C8" s="4" t="s">
        <v>49</v>
      </c>
    </row>
    <row r="9" spans="1:3">
      <c r="A9" s="4" t="s">
        <v>75</v>
      </c>
      <c r="B9" s="5" t="n">
        <v>253090</v>
      </c>
      <c r="C9" s="4" t="s">
        <v>49</v>
      </c>
    </row>
    <row r="10" spans="1:3">
      <c r="A10" s="4" t="s">
        <v>76</v>
      </c>
      <c r="B10" s="5" t="n">
        <v>-33</v>
      </c>
      <c r="C10" s="4" t="s">
        <v>49</v>
      </c>
    </row>
    <row r="11" spans="1:3">
      <c r="A11" s="3" t="s">
        <v>105</v>
      </c>
    </row>
    <row r="12" spans="1:3">
      <c r="A12" s="4" t="s">
        <v>31</v>
      </c>
      <c r="B12" s="5" t="n">
        <v>-5000</v>
      </c>
      <c r="C12" s="5" t="n">
        <v>-5000</v>
      </c>
    </row>
    <row r="13" spans="1:3">
      <c r="A13" s="4" t="s">
        <v>106</v>
      </c>
      <c r="B13" s="5" t="n">
        <v>2569</v>
      </c>
      <c r="C13" s="5" t="n">
        <v>20732</v>
      </c>
    </row>
    <row r="14" spans="1:3">
      <c r="A14" s="4" t="s">
        <v>107</v>
      </c>
      <c r="B14" s="5" t="n">
        <v>-126290</v>
      </c>
      <c r="C14" s="5" t="n">
        <v>659421</v>
      </c>
    </row>
    <row r="15" spans="1:3">
      <c r="A15" s="4" t="s">
        <v>108</v>
      </c>
      <c r="B15" s="5" t="n">
        <v>8077</v>
      </c>
      <c r="C15" s="5" t="n">
        <v>9271</v>
      </c>
    </row>
    <row r="16" spans="1:3">
      <c r="A16" s="4" t="s">
        <v>109</v>
      </c>
      <c r="B16" s="5" t="n">
        <v>-112293</v>
      </c>
      <c r="C16" s="5" t="n">
        <v>-18905</v>
      </c>
    </row>
    <row r="17" spans="1:3">
      <c r="A17" s="3" t="s">
        <v>110</v>
      </c>
    </row>
    <row r="18" spans="1:3">
      <c r="A18" s="4" t="s">
        <v>111</v>
      </c>
      <c r="B18" s="5" t="n">
        <v>150000</v>
      </c>
      <c r="C18" s="5" t="n">
        <v>22173</v>
      </c>
    </row>
    <row r="19" spans="1:3">
      <c r="A19" s="4" t="s">
        <v>112</v>
      </c>
      <c r="B19" s="5" t="n">
        <v>150000</v>
      </c>
      <c r="C19" s="4" t="s">
        <v>49</v>
      </c>
    </row>
    <row r="20" spans="1:3">
      <c r="A20" s="4" t="s">
        <v>113</v>
      </c>
      <c r="B20" s="5" t="n">
        <v>10772</v>
      </c>
      <c r="C20" s="4" t="s">
        <v>49</v>
      </c>
    </row>
    <row r="21" spans="1:3">
      <c r="A21" s="4" t="s">
        <v>114</v>
      </c>
      <c r="B21" s="5" t="n">
        <v>11000</v>
      </c>
      <c r="C21" s="4" t="s">
        <v>49</v>
      </c>
    </row>
    <row r="22" spans="1:3">
      <c r="A22" s="4" t="s">
        <v>115</v>
      </c>
      <c r="B22" s="5" t="n">
        <v>50000</v>
      </c>
      <c r="C22" s="4" t="s">
        <v>49</v>
      </c>
    </row>
    <row r="23" spans="1:3">
      <c r="A23" s="4" t="s">
        <v>116</v>
      </c>
      <c r="B23" s="5" t="n">
        <v>49772</v>
      </c>
      <c r="C23" s="5" t="n">
        <v>22173</v>
      </c>
    </row>
    <row r="24" spans="1:3">
      <c r="A24" s="4" t="s">
        <v>117</v>
      </c>
      <c r="B24" s="5" t="n">
        <v>36</v>
      </c>
      <c r="C24" s="4" t="s">
        <v>49</v>
      </c>
    </row>
    <row r="25" spans="1:3">
      <c r="A25" s="4" t="s">
        <v>118</v>
      </c>
      <c r="B25" s="5" t="n">
        <v>-62485</v>
      </c>
      <c r="C25" s="5" t="n">
        <v>3268</v>
      </c>
    </row>
    <row r="26" spans="1:3">
      <c r="A26" s="4" t="s">
        <v>119</v>
      </c>
      <c r="B26" s="5" t="n">
        <v>92004</v>
      </c>
      <c r="C26" s="5" t="n">
        <v>920</v>
      </c>
    </row>
    <row r="27" spans="1:3">
      <c r="A27" s="4" t="s">
        <v>120</v>
      </c>
      <c r="B27" s="5" t="n">
        <v>29519</v>
      </c>
      <c r="C27" s="5" t="n">
        <v>4188</v>
      </c>
    </row>
    <row r="28" spans="1:3">
      <c r="A28" s="3" t="s">
        <v>121</v>
      </c>
    </row>
    <row r="29" spans="1:3">
      <c r="A29" s="4" t="s">
        <v>122</v>
      </c>
      <c r="B29" s="4" t="s">
        <v>49</v>
      </c>
      <c r="C29" s="4" t="s">
        <v>49</v>
      </c>
    </row>
    <row r="30" spans="1:3">
      <c r="A30" s="4" t="s">
        <v>123</v>
      </c>
      <c r="B30" s="4" t="s">
        <v>49</v>
      </c>
      <c r="C30" s="4" t="s">
        <v>49</v>
      </c>
    </row>
    <row r="31" spans="1:3">
      <c r="A31" s="3" t="s">
        <v>124</v>
      </c>
    </row>
    <row r="32" spans="1:3">
      <c r="A32" s="4" t="s">
        <v>125</v>
      </c>
      <c r="B32" s="4" t="s">
        <v>49</v>
      </c>
      <c r="C32" s="5" t="n">
        <v>5000</v>
      </c>
    </row>
    <row r="33" spans="1:3">
      <c r="A33" s="4" t="s">
        <v>126</v>
      </c>
      <c r="B33" s="4" t="s">
        <v>49</v>
      </c>
      <c r="C33" s="5" t="n">
        <v>1380117</v>
      </c>
    </row>
    <row r="34" spans="1:3">
      <c r="A34" s="4" t="s">
        <v>127</v>
      </c>
      <c r="B34" s="7" t="n">
        <v>150000</v>
      </c>
      <c r="C34"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22:43Z</dcterms:created>
  <dcterms:modified xmlns:dcterms="http://purl.org/dc/terms/" xmlns:xsi="http://www.w3.org/2001/XMLSchema-instance" xsi:type="dcterms:W3CDTF">2018-02-14T14:22:43Z</dcterms:modified>
</cp:coreProperties>
</file>